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CONDENSED CONSOLIDATED BALANCE "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UNAUDITED CONDENSED CONSOLIDA_5" sheetId="7" state="visible" r:id="rId7"/>
    <sheet xmlns:r="http://schemas.openxmlformats.org/officeDocument/2006/relationships" name="GENERAL" sheetId="8" state="visible" r:id="rId8"/>
    <sheet xmlns:r="http://schemas.openxmlformats.org/officeDocument/2006/relationships" name="ACCOUNTING POLICIES" sheetId="9" state="visible" r:id="rId9"/>
    <sheet xmlns:r="http://schemas.openxmlformats.org/officeDocument/2006/relationships" name="RECENTLY ISSUED ACCOUNTING STAN" sheetId="10" state="visible" r:id="rId10"/>
    <sheet xmlns:r="http://schemas.openxmlformats.org/officeDocument/2006/relationships" name="VARIABLE INTEREST ENTITIES (&quot;VI" sheetId="11" state="visible" r:id="rId11"/>
    <sheet xmlns:r="http://schemas.openxmlformats.org/officeDocument/2006/relationships" name="SEGMENT INFORMATION" sheetId="12" state="visible" r:id="rId12"/>
    <sheet xmlns:r="http://schemas.openxmlformats.org/officeDocument/2006/relationships" name="LOSSES ON DERIVATIVE INSTRUMENT" sheetId="13" state="visible" r:id="rId13"/>
    <sheet xmlns:r="http://schemas.openxmlformats.org/officeDocument/2006/relationships" name="TAXATION" sheetId="14" state="visible" r:id="rId14"/>
    <sheet xmlns:r="http://schemas.openxmlformats.org/officeDocument/2006/relationships" name="OPERATING LEASES" sheetId="15" state="visible" r:id="rId15"/>
    <sheet xmlns:r="http://schemas.openxmlformats.org/officeDocument/2006/relationships" name="INVESTMENTS IN AFFILIATE" sheetId="16" state="visible" r:id="rId16"/>
    <sheet xmlns:r="http://schemas.openxmlformats.org/officeDocument/2006/relationships" name="OTHER CURRENT ASSETS" sheetId="17" state="visible" r:id="rId17"/>
    <sheet xmlns:r="http://schemas.openxmlformats.org/officeDocument/2006/relationships" name="DEBT" sheetId="18" state="visible" r:id="rId18"/>
    <sheet xmlns:r="http://schemas.openxmlformats.org/officeDocument/2006/relationships" name="INVESTMENT IN LEASED VESSEL, NE" sheetId="19" state="visible" r:id="rId19"/>
    <sheet xmlns:r="http://schemas.openxmlformats.org/officeDocument/2006/relationships" name="FINANCIAL INSTRUMENTS" sheetId="20" state="visible" r:id="rId20"/>
    <sheet xmlns:r="http://schemas.openxmlformats.org/officeDocument/2006/relationships" name="RELATED PARTY TRANSACTIONS" sheetId="21" state="visible" r:id="rId21"/>
    <sheet xmlns:r="http://schemas.openxmlformats.org/officeDocument/2006/relationships" name="OTHER COMMITMENTS AND CONTINGEN" sheetId="22" state="visible" r:id="rId22"/>
    <sheet xmlns:r="http://schemas.openxmlformats.org/officeDocument/2006/relationships" name="EARNINGS_ LOSSES PER UNIT AND C" sheetId="23" state="visible" r:id="rId23"/>
    <sheet xmlns:r="http://schemas.openxmlformats.org/officeDocument/2006/relationships" name="SUBSEQUENT EVENTS" sheetId="24" state="visible" r:id="rId24"/>
    <sheet xmlns:r="http://schemas.openxmlformats.org/officeDocument/2006/relationships" name="ACCOUNTING POLICIES (Policies)" sheetId="25" state="visible" r:id="rId25"/>
    <sheet xmlns:r="http://schemas.openxmlformats.org/officeDocument/2006/relationships" name="RECENTLY ISSUED ACCOUNTING ST_2" sheetId="26" state="visible" r:id="rId26"/>
    <sheet xmlns:r="http://schemas.openxmlformats.org/officeDocument/2006/relationships" name="VARIABLE INTEREST ENTITIES (&quot;_2" sheetId="27" state="visible" r:id="rId27"/>
    <sheet xmlns:r="http://schemas.openxmlformats.org/officeDocument/2006/relationships" name="SEGMENT INFORMATION (Tables)" sheetId="28" state="visible" r:id="rId28"/>
    <sheet xmlns:r="http://schemas.openxmlformats.org/officeDocument/2006/relationships" name="LOSSES ON DERIVATIVE INSTRUME_2" sheetId="29" state="visible" r:id="rId29"/>
    <sheet xmlns:r="http://schemas.openxmlformats.org/officeDocument/2006/relationships" name="OPERATING LEASES (Tables)" sheetId="30" state="visible" r:id="rId30"/>
    <sheet xmlns:r="http://schemas.openxmlformats.org/officeDocument/2006/relationships" name="INVESTMENTS IN AFFILIATE (Table" sheetId="31" state="visible" r:id="rId31"/>
    <sheet xmlns:r="http://schemas.openxmlformats.org/officeDocument/2006/relationships" name="OTHER CURRENT ASSETS (Tables)" sheetId="32" state="visible" r:id="rId32"/>
    <sheet xmlns:r="http://schemas.openxmlformats.org/officeDocument/2006/relationships" name="FINANCIAL INSTRUMENTS (Tables)" sheetId="33" state="visible" r:id="rId33"/>
    <sheet xmlns:r="http://schemas.openxmlformats.org/officeDocument/2006/relationships" name="RELATED PARTY TRANSACTIONS (Tab" sheetId="34" state="visible" r:id="rId34"/>
    <sheet xmlns:r="http://schemas.openxmlformats.org/officeDocument/2006/relationships" name="OTHER COMMITMENTS AND CONTING_2" sheetId="35" state="visible" r:id="rId35"/>
    <sheet xmlns:r="http://schemas.openxmlformats.org/officeDocument/2006/relationships" name="EARNINGS_ LOSSES PER UNIT AND_2" sheetId="36" state="visible" r:id="rId36"/>
    <sheet xmlns:r="http://schemas.openxmlformats.org/officeDocument/2006/relationships" name="GENERAL (Details)" sheetId="37" state="visible" r:id="rId37"/>
    <sheet xmlns:r="http://schemas.openxmlformats.org/officeDocument/2006/relationships" name="RECENTLY ISSUED ACCOUNTING ST_3" sheetId="38" state="visible" r:id="rId38"/>
    <sheet xmlns:r="http://schemas.openxmlformats.org/officeDocument/2006/relationships" name="VARIABLE INTEREST ENTITIES (&quot;_3" sheetId="39" state="visible" r:id="rId39"/>
    <sheet xmlns:r="http://schemas.openxmlformats.org/officeDocument/2006/relationships" name="VARIABLE INTEREST ENTITIES (&quot;_4" sheetId="40" state="visible" r:id="rId40"/>
    <sheet xmlns:r="http://schemas.openxmlformats.org/officeDocument/2006/relationships" name="VARIABLE INTEREST ENTITIES (&quot;_5" sheetId="41" state="visible" r:id="rId41"/>
    <sheet xmlns:r="http://schemas.openxmlformats.org/officeDocument/2006/relationships" name="VARIABLE INTEREST ENTITIES (&quot;_6" sheetId="42" state="visible" r:id="rId42"/>
    <sheet xmlns:r="http://schemas.openxmlformats.org/officeDocument/2006/relationships" name="VARIABLE INTEREST ENTITIES (&quot;_7" sheetId="43" state="visible" r:id="rId43"/>
    <sheet xmlns:r="http://schemas.openxmlformats.org/officeDocument/2006/relationships" name="SEGMENT INFORMATION NARRATIVE (" sheetId="44" state="visible" r:id="rId44"/>
    <sheet xmlns:r="http://schemas.openxmlformats.org/officeDocument/2006/relationships" name="SEGMENT INFORMATION (Details)" sheetId="45" state="visible" r:id="rId45"/>
    <sheet xmlns:r="http://schemas.openxmlformats.org/officeDocument/2006/relationships" name="LOSSES ON DERIVATIVE INSTRUME_3" sheetId="46" state="visible" r:id="rId46"/>
    <sheet xmlns:r="http://schemas.openxmlformats.org/officeDocument/2006/relationships" name="TAXATION (Details)" sheetId="47" state="visible" r:id="rId47"/>
    <sheet xmlns:r="http://schemas.openxmlformats.org/officeDocument/2006/relationships" name="OPERATING LEASES - OPERATING LE" sheetId="48" state="visible" r:id="rId48"/>
    <sheet xmlns:r="http://schemas.openxmlformats.org/officeDocument/2006/relationships" name="INVESTMENTS IN AFFILIATE (Detai" sheetId="49" state="visible" r:id="rId49"/>
    <sheet xmlns:r="http://schemas.openxmlformats.org/officeDocument/2006/relationships" name="INVESTMENTS IN AFFILIATE - SUMM" sheetId="50" state="visible" r:id="rId50"/>
    <sheet xmlns:r="http://schemas.openxmlformats.org/officeDocument/2006/relationships" name="OTHER CURRENT ASSETS - Schedule" sheetId="51" state="visible" r:id="rId51"/>
    <sheet xmlns:r="http://schemas.openxmlformats.org/officeDocument/2006/relationships" name="OTHER CURRENT ASSETS - Narrativ" sheetId="52" state="visible" r:id="rId52"/>
    <sheet xmlns:r="http://schemas.openxmlformats.org/officeDocument/2006/relationships" name="DEBT (Details)" sheetId="53" state="visible" r:id="rId53"/>
    <sheet xmlns:r="http://schemas.openxmlformats.org/officeDocument/2006/relationships" name="INVESTMENT IN LEASED VESSEL, _2" sheetId="54" state="visible" r:id="rId54"/>
    <sheet xmlns:r="http://schemas.openxmlformats.org/officeDocument/2006/relationships" name="FINANCIAL INSTRUMENTS - CARRYIN" sheetId="55" state="visible" r:id="rId55"/>
    <sheet xmlns:r="http://schemas.openxmlformats.org/officeDocument/2006/relationships" name="FINANCIAL INSTRUMENTS - SCHEDUL" sheetId="56" state="visible" r:id="rId56"/>
    <sheet xmlns:r="http://schemas.openxmlformats.org/officeDocument/2006/relationships" name="FINANCIAL INSTRUMENTS - INTERES" sheetId="57" state="visible" r:id="rId57"/>
    <sheet xmlns:r="http://schemas.openxmlformats.org/officeDocument/2006/relationships" name="RELATED PARTY TRANSACTIONS - SC" sheetId="58" state="visible" r:id="rId58"/>
    <sheet xmlns:r="http://schemas.openxmlformats.org/officeDocument/2006/relationships" name="RELATED PARTY TRANSACTIONS - _2" sheetId="59" state="visible" r:id="rId59"/>
    <sheet xmlns:r="http://schemas.openxmlformats.org/officeDocument/2006/relationships" name="RELATED PARTY TRANSACTIONS (Det" sheetId="60" state="visible" r:id="rId60"/>
    <sheet xmlns:r="http://schemas.openxmlformats.org/officeDocument/2006/relationships" name="OTHER COMMITMENTS AND CONTING_3" sheetId="61" state="visible" r:id="rId61"/>
    <sheet xmlns:r="http://schemas.openxmlformats.org/officeDocument/2006/relationships" name="EARNINGS_ LOSSES PER UNIT AND_3"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000_);_(&quot;$ &quot;(#,##0.0000)"/>
    <numFmt numFmtId="169" formatCode="_(&quot;£ &quot;#,##0_);_(&quot;£ &quot;(#,##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2" customWidth="1" min="2" max="2"/>
  </cols>
  <sheetData>
    <row r="1">
      <c r="A1" s="1" t="inlineStr">
        <is>
          <t>Cover Page</t>
        </is>
      </c>
      <c r="B1" s="2" t="inlineStr">
        <is>
          <t>6 Months Ended</t>
        </is>
      </c>
    </row>
    <row r="2">
      <c r="B2" s="2" t="inlineStr">
        <is>
          <t>Jun. 30, 2020</t>
        </is>
      </c>
    </row>
    <row r="3">
      <c r="A3" s="3" t="inlineStr">
        <is>
          <t>Cover [Abstract]</t>
        </is>
      </c>
    </row>
    <row r="4">
      <c r="A4" s="4" t="inlineStr">
        <is>
          <t>Entity Registrant Name</t>
        </is>
      </c>
      <c r="B4" s="4" t="inlineStr">
        <is>
          <t>Golar LNG Partners LP</t>
        </is>
      </c>
    </row>
    <row r="5">
      <c r="A5" s="4" t="inlineStr">
        <is>
          <t>Entity Central Index Key</t>
        </is>
      </c>
      <c r="B5" s="4" t="inlineStr">
        <is>
          <t>0001415916</t>
        </is>
      </c>
    </row>
    <row r="6">
      <c r="A6" s="4" t="inlineStr">
        <is>
          <t>Current Fiscal Year End Date</t>
        </is>
      </c>
      <c r="B6" s="4" t="inlineStr">
        <is>
          <t>--12-31</t>
        </is>
      </c>
    </row>
    <row r="7">
      <c r="A7" s="4" t="inlineStr">
        <is>
          <t>Document Fiscal Year Focus</t>
        </is>
      </c>
      <c r="B7" s="4" t="inlineStr">
        <is>
          <t>2020</t>
        </is>
      </c>
    </row>
    <row r="8">
      <c r="A8" s="4" t="inlineStr">
        <is>
          <t>Document Fiscal Period Focus</t>
        </is>
      </c>
      <c r="B8" s="4" t="inlineStr">
        <is>
          <t>Q2</t>
        </is>
      </c>
    </row>
    <row r="9">
      <c r="A9" s="4" t="inlineStr">
        <is>
          <t>Document Type</t>
        </is>
      </c>
      <c r="B9" s="4" t="inlineStr">
        <is>
          <t>6-K</t>
        </is>
      </c>
    </row>
    <row r="10">
      <c r="A10" s="4" t="inlineStr">
        <is>
          <t>Amendment Flag</t>
        </is>
      </c>
      <c r="B10" s="4" t="inlineStr">
        <is>
          <t>false</t>
        </is>
      </c>
    </row>
    <row r="11">
      <c r="A11" s="4" t="inlineStr">
        <is>
          <t>Document Period End Date</t>
        </is>
      </c>
      <c r="B11" s="4" t="inlineStr">
        <is>
          <t>Jun. 30,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6 Months Ended</t>
        </is>
      </c>
    </row>
    <row r="2">
      <c r="B2" s="2" t="inlineStr">
        <is>
          <t>Jun. 30, 2020</t>
        </is>
      </c>
    </row>
    <row r="3">
      <c r="A3" s="3" t="inlineStr">
        <is>
          <t>Accounting Policies [Abstract]</t>
        </is>
      </c>
    </row>
    <row r="4">
      <c r="A4" s="4" t="inlineStr">
        <is>
          <t>RECENTLY ISSUED ACCOUNTING STANDARDS</t>
        </is>
      </c>
      <c r="B4" s="4" t="inlineStr">
        <is>
          <t>RECENTLY ISSUED ACCOUNTING STANDARDS Adoption of new accounting standards In June 2016, the Financial Accounting Standards Board (the “FASB”) issued ASU 2016-13 Financial Instruments - Credit Losses (Topic 326): Measurement of Credit Losses on Financial Instruments and subsequent amendments, including ASU 2018-19, ASU 2019-04 and ASU 2019-11: Codification Improvements to Topic 326 ‘‘Financial Instruments-Credit Losses” . Topic 326 replaces the incurred loss impairment methodology with a requirement to recognize lifetime expected credit losses (measured over the contractual life of the instrument) immediately, based on information about past events, current conditions and forecasts of future economic conditions. This will reflect the net amount expected to be collected from the financial asset and is referred to as the current expected credit losses, or CECL, methodology, with measurement applicable to financial assets measured at amortized cost as well as off-balance sheet credit exposures not accounted for as insurance (including financial guarantees). Topic 326 also makes changes to the accounting for available-for-sale debt securities and purchased credit deteriorated financial assets, however, no such financial assets existed on date of adoption or in the reporting periods covered by these condensed consolidated financial statements. Using the modified retrospective method, reporting periods beginning from January 1, 2020 are presented under Topic 326 In August 2018, the FASB issued ASU 2018-13 Fair Value Measurement (Topic 820): Disclosure Framework-Changes to the Disclosure Requirements for Fair Value Measurement . The amendments in this ASU remove some disclosure requirements relating to transfers between Level 1 and Level 2 of the fair value hierarchy and introduce new disclosure requirements for Level 3 measurements. We adopted the disclosure improvements prospectively on January 1, 2020, but this amendment has not had a material impact on our disclosure requirements as we have no Level 3 measurements. In October 2018, the FASB issued ASU 2018-17 Consolidation (Topic 810) - Targeted Improvements to Related Party Guidance for Variable Interest Entities . The amendments in this ASU specify that for the purposes of determining whether a decision-making fee is a variable interest, a company is now required to consider indirect interests held through related parties under common control on a proportionate basis as opposed to as a direct investment. We are required to adopt the codification improvements retrospectively using a cumulative-effect method to retained earnings of the earliest period presented herein, but the amendment had no impact on historic consolidation assessments or retained earnings. In March 2020, the FASB issued ASU 2020-03 Financial Instruments (Topic 825) - Codification Improvements . The amendments in this ASU propose seven clarifications to improve the understandability of existing guidance, including that fees between debtor and creditor and third-party costs directly related to exchanges or modifications of debt instruments include line-of-credit or revolving debt arrangements. We adopted the codification improvements that were effective on issuance from January 1, 2020 under the specified transition approach connected with each of the codification improvements. This amendment has not had a material impact on our consolidated financial statements or related disclosures, including retained earnings, as of January 1, 2020. Accounting pronouncements that have been issued but not adopted The following table provides a brief description of recent accounting standards that have been issued but not yet adopted: Standard Description Date of Adoption Effect on our Consolidated Financial Statements or Other Significant Matters ASU 2019-12 Income Taxes (Topic 740) - Simplifying the Accounting for Income Taxes. The amendment removes certain exceptions previously available and provides some additional calculation rules to help simplify the accounting for income taxes. January 1, 2021 Under evaluation ASU 2020-04 Reference Rate Reform (Topic 848) - Facilitation of the Effects of Reference Rate Reform on Financial Reporting.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 310, Receivables, Topic 470, Debt, and Topic 842, Leases. This optional guidance may be applied prospectively from any date beginning March 12, 2020 and cannot be applied to modifications that occur after December 31, 2022. Under evaluation Under evalu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 (VIEs)</t>
        </is>
      </c>
      <c r="B4" s="4" t="inlineStr">
        <is>
          <t>VARIABLE INTEREST ENTITIES (“VIEs”) Eskimo SPV As of June 30, 2020, we leased one vessel from a VIE under a finance lease with a wholly-owned subsidiary, Sea 23 Leasing Co. Limited (“Eskimo SPV”) of China Merchants Bank Leasing (“CMBL”). Eskimo SPV is a special purpose vehicle (SPV). In November 2015, we sold the Golar Eskimo to Eskimo SPV and subsequently leased back the vessel under a bareboat charter for a term of 10 years. From the third-year anniversary of the commencement of the bareboat charter, we have an annual option to repurchase the vessel at fixed pre-determined amounts, which we did not exercise. The next repurchase option is in November 2020 and we have an obligation to repurchase the vessel at the end of the ten While we do not hold any equity investment in Eskimo SPV, we have determined that we have a variable interest in Eskimo SPV and that Eskimo SPV is a VIE. Based on our evaluation of the bareboat agreement we have concluded that we are the primary beneficiary of Eskimo SPV and, accordingly, have consolidated Eskimo SPV into our financial results. We did not record any gain or loss from the sale of the Golar Eskimo to Eskimo SPV. We continue to report the vessel in our consolidated financial statements at the same carrying value, as if the sale had not occurred, and our contractual debt with the Eskimo SPV eliminates on consolidation. The equity attributable to CMBL in Eskimo SPV is included in non-controlling interests in our consolidated results. As of June 30, 2020, the Golar Eskimo is reported under “Vessels and equipment, net” in our condensed consolidated balance sheet. The following table gives a summary of the sale and leaseback arrangement, including repurchase options and obligation as of June 30, 2020: Vessel Effective from Sales value (in $ millions) Subsequent repurchase option (in $ millions) Subsequent repurchase option Repurchase obligation at end of lease term End of lease term Golar Eskimo November 2015 285.0 202.0 November 2020 128.3 November 2025 A summary of our payment obligations under the bareboat charter with Eskimo SPV as of June 30, 2020 is shown below: (in thousands of $) 2020 (1) 2021 2022 2023 2024 After 2024 Golar Eskimo* 10,177 19,751 19,265 18,876 18,575 15,195 (1) For the six months ending December 31, 2020. *This payment obligation table above includes variable rental payments due under the lease based on an assumed LIBOR plus margin, but excludes the repurchase obligation at the end of the lease term. The most significant impact of Eskimo SPV’s liabilities on our condensed consolidated balance sheet is as follows: (in thousands of $) June 30, 2020 December 31, 2019 Liabilities Short-term debt 11,193 11,436 Long-term debt 160,515 169,395 The most significant impact of consolidation of Eskimo SPV’s operations on our condensed consolidated statement of operations is interest expense of $1.0 million and $2.5 million for the three and six months ended June 30, 2020, respectively, and $2.0 million and $4.2 million for the three and six months ended June 30, 2019, respectively. The most significant impact of consolidation of Eskimo SPV’s cash flows on our condensed consolidated statement of cash flows is net cash of $5.5 million and $11.6 million used in financing activities for the three and six months ended June 30, 2020, respectively, and $4.6 million and $9.2 million for the three and six months ended June 30, 2019, respectively. Hilli LLC On July 12, 2018, we acquired an interest in the Hilli through the acquisition of 50% of the Hilli Common Units. Concurrently with the closing of the Hilli Acquisition, we have determined that (i) Hilli LLC is a VIE, (ii) Golar is the primary beneficiary and retains sole control over the most significant activities and the greatest exposure to variability in residual returns and expected losses from the Hilli and (iii) we are not the primary beneficiary. Thus, Hilli LLC was not consolidated into our financial statements. Refer to note 9 for summarized financial information of Hilli LLC. As of June 30, 2020, our maximum exposure as a result of our ownership in the Hilli LLC is the carrying value of our investment in affiliate of $187.7 million (see note 9) and the outstanding portion of the Hilli Facility which we have guaranteed (see note 14). PT Golar Indonesia We consolidated PT Golar Indonesia (“PTGI”), which owns the NR Satu , in our condensed consolidated financial statements effective September 28, 2011. PTGI became a VIE and we became its primary beneficiary upon our agreement to acquire all of Golar’s interests in certain subsidiaries that own and operate the NR Satu on July 19, 2012. We consolidate PTGI as we hold all of the voting stock and control all of the economic interests in PTG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A segment is a distinguishable component of the business that is engaged in business activities from which we earn revenues and incur expenses whose operating results are regularly reviewed by the chief operating decision maker, and which are subject to risks and rewards that are different from those of other segments. As of June 30, 2020, we operate in the following three reportable segments: FSRUs, LNG carriers and FLNG. • FSRUs are vessels that are permanently located offshore to regasify LNG. Six of our vessels are FSRUs; • LNG carriers are vessels that transport LNG and are compatible with many LNG loading and receiving terminals globally. Four of our vessels are LNG carriers; and • FLNG are vessels that are moored above an offshore natural gas field on a long-term basis. A FLNG receives, liquefies and stores LNG at sea and transfers it to LNG carriers that berth while offshore. On May 15, 2019, we executed a modification to the charter for the Golar Freeze (the "Golar Freeze Charter") which triggered a change in accounting for the Golar Freeze Charter from an operating lease to a sales-type lease. Following this change, management changed the metric by which it measures the profitability of our segments to Adjusted EBITDA to reflect the change in accounting treatment of this contract and enable the comparability with the rest of the business. Three Months Ended June 30, 2020 (in thousands of $) FSRU (1) LNG Carrier FLNG (2) Unallocated (3) Total Segment Reporting Elimination (4) Consolidated Reporting Statement of operations: Total operating revenues 59,033 13,081 26,018 — 98,132 (26,018) 72,114 Vessel operating expenses (8,525) (4,466) (5,611) — (18,602) 5,611 (12,991) Voyage and commission expenses (935) (1,424) — — (2,359) — (2,359) Administrative expenses (5) (2,469) (1,444) (122) — (4,035) 122 (3,913) Amount invoiced under sales-type lease 4,550 — — — 4,550 (4,550) — Adjusted EBITDA 51,654 5,747 20,285 — 77,686 (24,835) 52,851 Balance sheet (at end of period): Total assets (6) 1,057,902 498,433 187,735 306,839 2,050,909 — 2,050,909 Six Months Ended June 30, 2020 (in thousands of $) FSRU (1) LNG Carrier FLNG (2) Unallocated (3) Total Segment Reporting Elimination (4) Consolidated Reporting Statement of operations: Total operating revenues 112,474 29,455 52,036 — 193,965 (52,036) 141,929 Vessel operating expenses (20,020) (9,183) (11,614) — (40,817) 11,614 (29,203) Voyage and commission expenses (2,248) (2,295) — — (4,543) — (4,543) Administrative expenses (5) (4,833) (2,797) (252) — (7,882) 252 (7,630) Amount invoiced under sales-type lease 9,100 — — — 9,100 (9,100) — Adjusted EBITDA 94,473 15,180 40,170 — 149,823 (49,270) 100,553 Three Months Ended June 30, 2019 (in thousands of $) FSRU LNG Carrier FLNG (2) Unallocated (3) Total Segment Reporting Elimination (4) Consolidated Reporting Statement of operations: Total operating revenues 64,824 12,537 26,018 — 103,379 (26,018) 77,361 Vessel operating expenses (10,070) (4,843) (6,163) — (21,076) 6,163 (14,913) Voyage and commission expenses (1,109) (512) (50) — (1,671) 50 (1,621) Administrative expenses (5) (1,947) (1,304) (198) — (3,449) 198 (3,251) Amount invoiced under sales-type lease 2,300 — — — 2,300 (2,300) — Adjusted EBITDA 53,998 5,878 19,607 — 79,483 (21,907) 57,576 Balance sheet (at end of period): Total assets (6) 1,103,883 523,056 200,861 332,264 2,160,064 — 2,160,064 Six Months Ended June 30, 2019 (in thousands of $) FSRU LNG Carrier FLNG (2) Unallocated (3) Total Segment Reporting Elimination (4) Consolidated Reporting Statement of operations: Total operating revenues 118,229 29,042 52,036 — 199,307 (52,036) 147,271 Vessel operating expenses (21,863) (9,860) (12,116) — (43,839) 12,116 (31,723) Voyage and commission expenses (2,233) (1,246) (230) — (3,709) 230 (3,479) Administrative expenses (5) (4,324) (2,793) (506) — (7,623) 506 (7,117) Amount invoiced under sales-type lease 2,300 — — — 2,300 (2,300) — Adjusted EBITDA 92,109 15,143 39,184 — 146,436 (41,484) 104,952 (1) Includes revenue relating to operating and service contracts, that is a non-lease component of sales-type leases recognized on a straight line basis over the contract term. (2) Relates to the effective share of revenues, expenses and Adjusted EBITDA attributable to our 50% ownership of the Hilli Common Units which we acquired in July 2018 (see note 9). The earnings attributable to our investment in Hilli LLC are reported in the equity in net earnings of affiliate in our condensed consolidated statement of operations. (3) Relates to assets not allocated to a segment, but included to reconcile to the total assets in our condensed consolidated balance sheets. (4) Eliminations reverse the effective earnings attributable to our 50% ownership of the Hilli Common Units and the amounts invoiced under the sales-type lease. There are no transactions between reportable segments. (5) Indirect administrative expenses are allocated to the FSRU and LNG carrier segments based on the number of vessels while administrative expenses for FLNG relates to our effective share of expenses attributable to our 50% ownership of the Hilli Common Un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ES ON DERIVATIVE INSTRUMENTS AND OTHER FINANCIAL ITEMS, NET</t>
        </is>
      </c>
      <c r="B1" s="2" t="inlineStr">
        <is>
          <t>6 Months Ended</t>
        </is>
      </c>
    </row>
    <row r="2">
      <c r="B2" s="2" t="inlineStr">
        <is>
          <t>Jun. 30, 2020</t>
        </is>
      </c>
    </row>
    <row r="3">
      <c r="A3" s="3" t="inlineStr">
        <is>
          <t>Other Income and Expenses [Abstract]</t>
        </is>
      </c>
    </row>
    <row r="4">
      <c r="A4" s="4" t="inlineStr">
        <is>
          <t>LOSSES ON DERIVATIVE INSTRUMENTS AND OTHER FINANCIAL ITEMS, NET</t>
        </is>
      </c>
      <c r="B4" s="4" t="inlineStr">
        <is>
          <t xml:space="preserve">LOSSES ON DERIVATIVE INSTRUMENTS AND OTHER FINANCIAL ITEMS, NET Three Months Ended June 30, Six Months Ended June 30, (in thousands of $) 2020 2019 2020 2019 Mark-to-market losses for interest rate swaps (1,153) (26,492) (46,686) (42,976) Net interest (expense)/income on un-designated interest rate swaps (3,319) 1,990 (4,621) 4,507 Losses on derivative instruments (4,472) (24,502) (51,307) (38,469) Amortization of debt guarantee (see note 14) 454 530 921 1,069 Foreign exchange gains/(losses) on finance lease obligation and related restricted cash 11 207 520 (600) Foreign exchange (losses)/gains on operations (106) 142 (227) (8) Financing arrangement fees and other costs (122) (133) (187) (245) Other financial items, net 237 746 1,027 2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6 Months Ended</t>
        </is>
      </c>
    </row>
    <row r="2">
      <c r="B2" s="2" t="inlineStr">
        <is>
          <t>Jun. 30, 2020</t>
        </is>
      </c>
    </row>
    <row r="3">
      <c r="A3" s="3" t="inlineStr">
        <is>
          <t>Income Tax Disclosure [Abstract]</t>
        </is>
      </c>
    </row>
    <row r="4">
      <c r="A4" s="4" t="inlineStr">
        <is>
          <t>TAXATION</t>
        </is>
      </c>
      <c r="B4" s="4" t="inlineStr">
        <is>
          <t xml:space="preserve">TAXATION As of June 30, 2020, we recognized a net deferred tax liability of $11.7 million (December 31, 2019: $10.6 million) due to the accounting net book value of the Golar Eskimo being greater than the tax written down value, arising from excess of tax depreciation over accounting depreciation. Tax charge The tax charge for the three and six months ended June 30, 2020 included current tax charges in respect of our operations in the United Kingdom, Brazil, Kuwait, Indonesia and Jordan. The total tax charge includes a net deferred tax charge in relation to the tax depreciation in excess of accounting depreciation for Jordan of $0.6 million and $1.1 million for the three and six months ended June 30, 2020, respectively and $0.5 million and $1.0 million for the three and six months ended June 30, 2019, respectively. In addition, Jordan introduced a new solidarity tax applicable from 2019 of 1% which we believe applies to our Jordan branch. We have recognized $nil deferred tax charge in relation to the solidarity tax for each of the three and six months ended June 30, 2020 and $1.4 million for each of the three and six months ended June 30 2019, respectively. Uncertain tax posi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0</t>
        </is>
      </c>
    </row>
    <row r="3">
      <c r="A3" s="3" t="inlineStr">
        <is>
          <t>Leases [Abstract]</t>
        </is>
      </c>
    </row>
    <row r="4">
      <c r="A4" s="4" t="inlineStr">
        <is>
          <t>OPERATING LEASES</t>
        </is>
      </c>
      <c r="B4" s="4" t="inlineStr">
        <is>
          <t xml:space="preserve">OPERATING LEASES The components of operating lease income were as follows: Three Months Ended June 30, Six Months Ended (in thousands of $) 2020 2019 2020 2019 Operating lease income 69,218 76,853 137,031 145,549 Variable lease income 894 179 894 1,393 Total operating lease income 70,112 77,032 137,925 146,9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t>
        </is>
      </c>
      <c r="B1" s="2" t="inlineStr">
        <is>
          <t>6 Months Ended</t>
        </is>
      </c>
    </row>
    <row r="2">
      <c r="B2" s="2" t="inlineStr">
        <is>
          <t>Jun. 30, 2020</t>
        </is>
      </c>
    </row>
    <row r="3">
      <c r="A3" s="3" t="inlineStr">
        <is>
          <t>Equity Method Investments and Joint Ventures [Abstract]</t>
        </is>
      </c>
    </row>
    <row r="4">
      <c r="A4" s="4" t="inlineStr">
        <is>
          <t>INVESTMENTS IN AFFILIATE</t>
        </is>
      </c>
      <c r="B4" s="4" t="inlineStr">
        <is>
          <t>INVESTMENT IN AFFILIATE The components of our equity method investment in Hilli LLC are as follows: (in thousands of $) Equity in net assets of affiliate at January 1, 2020 193,270 Dividend (note 14) (10,258) Equity in net earnings of affiliate 4,723 Equity in net assets of affiliate at June 30, 2020 187,735 Summarized financial information of Hilli LLC* The following table summarizes the financial information of Hilli LLC shown on a 100% basis as of June 30, 2020 and December 31, 2019: (in thousands of $) Balance at June 30, 2020 Balance at December 31, 2019 Balance sheet Current assets 53,665 54,000 Non-current assets 1,235,950 1,300,065 Current liabilities (44,526) (45,106) Non-current liabilities (885,500) (924,578) *The summarized financial information of Hilli LLC excludes the Hilli LLC lessor VIE's financi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0</t>
        </is>
      </c>
    </row>
    <row r="3">
      <c r="A3" s="3" t="inlineStr">
        <is>
          <t>Deferred Costs, Capitalized, Prepaid, and Other Assets Disclosure [Abstract]</t>
        </is>
      </c>
    </row>
    <row r="4">
      <c r="A4" s="4" t="inlineStr">
        <is>
          <t>OTHER CURRENT ASSETS</t>
        </is>
      </c>
      <c r="B4" s="4" t="inlineStr">
        <is>
          <t>OTHER CURRENT ASSETS (in thousands of $) Balance at June 30, 2020 Balance at December 31, 2019 Trade receivables 25,545 17,303 Other receivables 14,323 9,807 Prepaid expenses 2,065 2,087 41,933 29,197 As at June 30, 2020, ‘Other receivables’ includes $12.8 million (December 31, 2019: $8.2 million) of amounts expected to be recovered through indemnity clauses relating to past performance of a bareboat charter and operating and services agreement ("OSA") with a charterer. The indemnity relates to the taxation method of the bareboat charter and OSA under Jamaican tax rules. The receivable includes withholding and payroll taxes, which we have recognized as operating expenses. As at June 30, 2020, we have recognized $0.2 million of expected credit loss allowance against the indemnity asset. As at June 30, 2020, we have recognized the associated liability of $12.8 million (December 31, 2019: $8.2 million) for payment of taxes and associated charges within ‘Other current liabilities’ in our condensed consolidated balance sheet. There was $nil accrued interest included within the other current assets balance as at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As of June 30, 2020 and December 31, 2019, we had total long-term debt outstanding of $1,173.6 million and $1,216.9 million, respectively, net of deferred debt financing costs of $7.9 million and $6.0 million, respectively. $800 million credit facility In April 2016, we entered into an $800.0 million senior secured credit facility (the “$800 million credit facility”) with a syndicate of banks to refinance existing financing arrangements secured by seven of our existing vessels. The vessels included in this facility are the Golar Freeze , the Golar Grand , the Golar Igloo , the Golar Maria , the Golar Spirit , the Golar Winter and the Methane Princess . The $800.0 million credit facility has a five ility. We have a track record of successfully refinancing our debt requirements and given the strong fundamentals of the underlying assets (contracted cash flows and existing leverage ratios), we believe that it is probable that we will obtain the necessary funding to meet our payment obligations under the maturing $800 million credit facility by April 2021. The facility requires a security deposit to be held for the period of the loan, unless certain conditions are met. These balances are referred to in these condensed consolidated financial statements as restricted cash. As of June 30, 2020 and December 31, 2019, the value of the restricted cash deposit secured against the loan was $20.0 million a nd $23.6 million, respectively. 2015 Norwegian Bonds and 2017 Norwegian Bonds On May 5, 2020, bondholders approved amendments (the “Norwegian Bond Amendments”) to our Norwegian bonds issued in 2015 (the “2015 Norwegian Bonds”) and our Norwegian bonds issued in 2017 (the “2017 Norwegian Bonds”, and together with the 2015 Norwegian Bonds, the “Norwegian Bonds”), as follows: 2015 Norwegian Bonds: The maturity date has been extended from May 22, 2020 to November 22, 2021. The interest rate increased by 185 basis points to LIBOR plus 6.25% per annum. The repayment profile of the 2015 Norwegian Bonds changed from a bullet repayment on the original maturity date to amortization as (i) equal installments of $5.0 million (at 100% of par value), commencing on September 30, 2020 and thereafter on each interest payment date up to and including the interest payment date in May 2021; (ii) equal installments of $3.8 million (at 100% of the par value) on each interest payment date thereafter; and (iii) repayment of the remaining amount at a price of 105% of the par value on November 22, 2021. We may redeem the 2015 Norwegian Bonds (in whole or in part) together with accrued and unpaid interest thereon any time (i) from and including the interest payment date in May 2020 until (but excluding) the interest payment date in May 2021 at 100% of the par value of the 2015 Norwegian Bonds redeemed; and (ii) from and including the interest payment date in May 2021 to (but excluding) November 22, 2021, at 105% of the par value of the 2015 Norwegian Bonds redeemed. 2017 Norwegian Bonds: The maturity date has been extended from May 2020 to November 15, 2022. The interest rate increased by 185 basis points to LIBOR plus 8.1% per annum. The repayment profile of the 2017 Norwegian Bonds changed from a bullet repayment upon the original maturity date to amortization as (i) equal installments of $5.0 million (at 100% of par value), commencing on September 30, 2020 and thereafter on each interest payment date up to and including the interest payment date in May 2021; (ii) equal installments of $6.3 million (at 100% of the par value) on the interest payment dates in August 2021 and November 2021; (iii) equal installments of $10.0 million (at 100% of the par value) from and including the interest payment date in February 2022 after the 2015 Norwegian Bonds have been redeemed in full and on each interest payment date thereafter; and (iv) repayment of the remaining amount at a price of 105% of the par value on November 15, 2022. We may redeem the 2017 Norwegian Bonds (in whole or in part) together with accrued and unpaid interest thereon at any time (i) from and including the interest payment date in May 2020 until (but excluding) the interest payment date in May 2021 at 100% of the par value of the 2017 Norwegian Bonds redeemed; and (ii) from and including the interest payment date in May 2021 to (but excluding) November 15, 2022, at 105% of the par value of the 2017 Norwegian Bonds redeemed. Under the Norwegian Bond Amendments, we may incur no additional financial indebtedness without applying the proceeds received therefrom to redeem the Norwegian Bonds on a pro rata basis, other than certain permitted financial indebtedness incurred: (i) to repay existing financial indebtedness, (ii) by way of secured debt from financial institutions incurred in the ordinary course of business in connection with acquisitions of assets or (iii) an amount up to $25.0 million in aggregate, provided that the proceeds in the case of each of (i) to (iii) above are not applied for redemption of any or all of the 2017 Norwegian Bonds prior to the redemption of the 2015 Norwegian Bonds in full. In addition, the Norwegian Bond Amendments contain a provision prohibiting us from paying distributions to our common unitholders in an amount greater than (i) $0.0808 per common unit per annum or (ii) the aggregate amount of cash equity raised. Additionally, under the Norwegian Bond Amendments, we will not be permitted to repurchase any of our common or preferred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LEASED VESSEL, NET</t>
        </is>
      </c>
      <c r="B1" s="2" t="inlineStr">
        <is>
          <t>6 Months Ended</t>
        </is>
      </c>
    </row>
    <row r="2">
      <c r="B2" s="2" t="inlineStr">
        <is>
          <t>Jun. 30, 2020</t>
        </is>
      </c>
    </row>
    <row r="3">
      <c r="A3" s="3" t="inlineStr">
        <is>
          <t>Leases [Abstract]</t>
        </is>
      </c>
    </row>
    <row r="4">
      <c r="A4" s="4" t="inlineStr">
        <is>
          <t>INVESTMENT IN LEASED VESSEL, NET</t>
        </is>
      </c>
      <c r="B4" s="4" t="inlineStr">
        <is>
          <t>INVESTMENT IN LEASED VESSEL, NET On May 15, 2019, we executed a modification to the Golar Freeze Charter which triggered a change in lease classification to a sales-type lease. This classification change resulted in the de-recognition of the vessel asset carrying value, the recognition of net investment in leased vessel (consisting of present value of the future lease receivables and unguaranteed residual value), and a gain on disposal of $4.2 million which was presented in "Other non-operating income" of our condensed consolidated statement of operations. Post modification to sales-type lease, all charter hire revenue from the Golar Freeze sales-type lease has been recognized as interest income, of which $4.0 million and $8.0 million has been recognized for the three and six months ended June 30, 2020, respectively, and $1.4 million and $1.4 million has been recognized for the three and six months ended June 30, 2019, respectively, gross of expected credit loss allowance. As of June 30, 2020 and December 31, 2019, we had a balance of $2.3 million and $2.3 million, respectively, presented under "Current portion of investment in leased vessel, net", and $110.6 million and $111.8 million, respectively, presented under "Investment in leased vessel, net" in our condensed consolidated balance sheet. As of June 30, 2020, we recognized $0.1 million of expected credit loss allowance against the balance of the "Investment in leased vessel, net". As at June 30, 2020, there is $nil accrued interest included within the bal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operating revenues</t>
        </is>
      </c>
      <c r="B3" s="5" t="n">
        <v>72114</v>
      </c>
      <c r="C3" s="5" t="n">
        <v>77361</v>
      </c>
      <c r="D3" s="5" t="n">
        <v>141929</v>
      </c>
      <c r="E3" s="5" t="n">
        <v>147271</v>
      </c>
    </row>
    <row r="4">
      <c r="A4" s="4" t="inlineStr">
        <is>
          <t>Vessel operating expenses</t>
        </is>
      </c>
      <c r="B4" s="6" t="n">
        <v>-12991</v>
      </c>
      <c r="C4" s="6" t="n">
        <v>-14913</v>
      </c>
      <c r="D4" s="6" t="n">
        <v>-29203</v>
      </c>
      <c r="E4" s="6" t="n">
        <v>-31723</v>
      </c>
    </row>
    <row r="5">
      <c r="A5" s="4" t="inlineStr">
        <is>
          <t>Voyage and commission expenses</t>
        </is>
      </c>
      <c r="B5" s="6" t="n">
        <v>-2359</v>
      </c>
      <c r="C5" s="6" t="n">
        <v>-1621</v>
      </c>
      <c r="D5" s="6" t="n">
        <v>-4543</v>
      </c>
      <c r="E5" s="6" t="n">
        <v>-3479</v>
      </c>
    </row>
    <row r="6">
      <c r="A6" s="4" t="inlineStr">
        <is>
          <t>Administrative expenses</t>
        </is>
      </c>
      <c r="B6" s="6" t="n">
        <v>-3913</v>
      </c>
      <c r="C6" s="6" t="n">
        <v>-3251</v>
      </c>
      <c r="D6" s="6" t="n">
        <v>-7630</v>
      </c>
      <c r="E6" s="6" t="n">
        <v>-7117</v>
      </c>
    </row>
    <row r="7">
      <c r="A7" s="4" t="inlineStr">
        <is>
          <t>Depreciation and amortization</t>
        </is>
      </c>
      <c r="B7" s="6" t="n">
        <v>-20046</v>
      </c>
      <c r="C7" s="6" t="n">
        <v>-21368</v>
      </c>
      <c r="D7" s="6" t="n">
        <v>-40009</v>
      </c>
      <c r="E7" s="6" t="n">
        <v>-42808</v>
      </c>
    </row>
    <row r="8">
      <c r="A8" s="4" t="inlineStr">
        <is>
          <t>Total operating expenses</t>
        </is>
      </c>
      <c r="B8" s="6" t="n">
        <v>-39309</v>
      </c>
      <c r="C8" s="6" t="n">
        <v>-41153</v>
      </c>
      <c r="D8" s="6" t="n">
        <v>-81385</v>
      </c>
      <c r="E8" s="6" t="n">
        <v>-85127</v>
      </c>
    </row>
    <row r="9">
      <c r="A9" s="4" t="inlineStr">
        <is>
          <t>Operating income</t>
        </is>
      </c>
      <c r="B9" s="6" t="n">
        <v>32805</v>
      </c>
      <c r="C9" s="6" t="n">
        <v>36208</v>
      </c>
      <c r="D9" s="6" t="n">
        <v>60544</v>
      </c>
      <c r="E9" s="6" t="n">
        <v>62144</v>
      </c>
    </row>
    <row r="10">
      <c r="A10" s="4" t="inlineStr">
        <is>
          <t>Other non-operating income</t>
        </is>
      </c>
      <c r="B10" s="6" t="n">
        <v>164</v>
      </c>
      <c r="C10" s="6" t="n">
        <v>4195</v>
      </c>
      <c r="D10" s="6" t="n">
        <v>328</v>
      </c>
      <c r="E10" s="6" t="n">
        <v>4195</v>
      </c>
    </row>
    <row r="11">
      <c r="A11" s="3" t="inlineStr">
        <is>
          <t>Financial (expense)/income</t>
        </is>
      </c>
    </row>
    <row r="12">
      <c r="A12" s="4" t="inlineStr">
        <is>
          <t>Interest income</t>
        </is>
      </c>
      <c r="B12" s="6" t="n">
        <v>4615</v>
      </c>
      <c r="C12" s="6" t="n">
        <v>2409</v>
      </c>
      <c r="D12" s="6" t="n">
        <v>9105</v>
      </c>
      <c r="E12" s="6" t="n">
        <v>3484</v>
      </c>
    </row>
    <row r="13">
      <c r="A13" s="4" t="inlineStr">
        <is>
          <t>Interest expense</t>
        </is>
      </c>
      <c r="B13" s="6" t="n">
        <v>-17115</v>
      </c>
      <c r="C13" s="6" t="n">
        <v>-20695</v>
      </c>
      <c r="D13" s="6" t="n">
        <v>-34610</v>
      </c>
      <c r="E13" s="6" t="n">
        <v>-41472</v>
      </c>
    </row>
    <row r="14">
      <c r="A14" s="4" t="inlineStr">
        <is>
          <t>Losses on derivative instruments</t>
        </is>
      </c>
      <c r="B14" s="6" t="n">
        <v>-4472</v>
      </c>
      <c r="C14" s="6" t="n">
        <v>-24502</v>
      </c>
      <c r="D14" s="6" t="n">
        <v>-51307</v>
      </c>
      <c r="E14" s="6" t="n">
        <v>-38469</v>
      </c>
    </row>
    <row r="15">
      <c r="A15" s="4" t="inlineStr">
        <is>
          <t>Other financial items, net</t>
        </is>
      </c>
      <c r="B15" s="6" t="n">
        <v>237</v>
      </c>
      <c r="C15" s="6" t="n">
        <v>746</v>
      </c>
      <c r="D15" s="6" t="n">
        <v>1027</v>
      </c>
      <c r="E15" s="6" t="n">
        <v>216</v>
      </c>
    </row>
    <row r="16">
      <c r="A16" s="4" t="inlineStr">
        <is>
          <t>Net financial expenses</t>
        </is>
      </c>
      <c r="B16" s="6" t="n">
        <v>-16735</v>
      </c>
      <c r="C16" s="6" t="n">
        <v>-42042</v>
      </c>
      <c r="D16" s="6" t="n">
        <v>-75785</v>
      </c>
      <c r="E16" s="6" t="n">
        <v>-76241</v>
      </c>
    </row>
    <row r="17">
      <c r="A17" s="4" t="inlineStr">
        <is>
          <t>Income/(loss) before tax, equity in net earnings of affiliate and non-controlling interests</t>
        </is>
      </c>
      <c r="B17" s="6" t="n">
        <v>16234</v>
      </c>
      <c r="C17" s="6" t="n">
        <v>-1639</v>
      </c>
      <c r="D17" s="6" t="n">
        <v>-14913</v>
      </c>
      <c r="E17" s="6" t="n">
        <v>-9902</v>
      </c>
    </row>
    <row r="18">
      <c r="A18" s="4" t="inlineStr">
        <is>
          <t>Income taxes</t>
        </is>
      </c>
      <c r="B18" s="6" t="n">
        <v>-4886</v>
      </c>
      <c r="C18" s="6" t="n">
        <v>-4926</v>
      </c>
      <c r="D18" s="6" t="n">
        <v>-8748</v>
      </c>
      <c r="E18" s="6" t="n">
        <v>-10215</v>
      </c>
    </row>
    <row r="19">
      <c r="A19" s="4" t="inlineStr">
        <is>
          <t>Equity in net earnings of affiliate</t>
        </is>
      </c>
      <c r="B19" s="6" t="n">
        <v>2935</v>
      </c>
      <c r="C19" s="6" t="n">
        <v>1327</v>
      </c>
      <c r="D19" s="6" t="n">
        <v>4723</v>
      </c>
      <c r="E19" s="6" t="n">
        <v>1592</v>
      </c>
    </row>
    <row r="20">
      <c r="A20" s="4" t="inlineStr">
        <is>
          <t>Net income/(loss)</t>
        </is>
      </c>
      <c r="B20" s="6" t="n">
        <v>14283</v>
      </c>
      <c r="C20" s="6" t="n">
        <v>-5238</v>
      </c>
      <c r="D20" s="6" t="n">
        <v>-18938</v>
      </c>
      <c r="E20" s="6" t="n">
        <v>-18525</v>
      </c>
    </row>
    <row r="21">
      <c r="A21" s="4" t="inlineStr">
        <is>
          <t>Net (income)/loss attributable to non-controlling interests</t>
        </is>
      </c>
      <c r="B21" s="6" t="n">
        <v>-19</v>
      </c>
      <c r="C21" s="6" t="n">
        <v>-278</v>
      </c>
      <c r="D21" s="6" t="n">
        <v>58</v>
      </c>
      <c r="E21" s="6" t="n">
        <v>-1989</v>
      </c>
    </row>
    <row r="22">
      <c r="A22" s="4" t="inlineStr">
        <is>
          <t>Net income/(loss) attributable to Golar LNG Partners LP Owners</t>
        </is>
      </c>
      <c r="B22" s="6" t="n">
        <v>14264</v>
      </c>
      <c r="C22" s="6" t="n">
        <v>-5516</v>
      </c>
      <c r="D22" s="6" t="n">
        <v>-18880</v>
      </c>
      <c r="E22" s="6" t="n">
        <v>-20514</v>
      </c>
    </row>
    <row r="23">
      <c r="A23" s="4" t="inlineStr">
        <is>
          <t>General partner's interest in net income/(loss)</t>
        </is>
      </c>
      <c r="B23" s="6" t="n">
        <v>224</v>
      </c>
      <c r="C23" s="6" t="n">
        <v>-171</v>
      </c>
      <c r="D23" s="6" t="n">
        <v>-499</v>
      </c>
      <c r="E23" s="6" t="n">
        <v>-531</v>
      </c>
    </row>
    <row r="24">
      <c r="A24" s="4" t="inlineStr">
        <is>
          <t>Preferred unitholders’ interest in net income</t>
        </is>
      </c>
      <c r="B24" s="6" t="n">
        <v>3052</v>
      </c>
      <c r="C24" s="6" t="n">
        <v>3019</v>
      </c>
      <c r="D24" s="6" t="n">
        <v>6071</v>
      </c>
      <c r="E24" s="6" t="n">
        <v>6038</v>
      </c>
    </row>
    <row r="25">
      <c r="A25" s="4" t="inlineStr">
        <is>
          <t>Common unitholders’ interest in net income/(loss)</t>
        </is>
      </c>
      <c r="B25" s="5" t="n">
        <v>10988</v>
      </c>
      <c r="C25" s="5" t="n">
        <v>-8364</v>
      </c>
      <c r="D25" s="5" t="n">
        <v>-24452</v>
      </c>
      <c r="E25" s="5" t="n">
        <v>-26021</v>
      </c>
    </row>
    <row r="26">
      <c r="A26" s="3" t="inlineStr">
        <is>
          <t>Earnings/(loss) per unit</t>
        </is>
      </c>
    </row>
    <row r="27">
      <c r="A27" s="4" t="inlineStr">
        <is>
          <t>Cash distributions paid per common unit in the period (in dollars per share)</t>
        </is>
      </c>
      <c r="B27" s="7" t="n">
        <v>0.02</v>
      </c>
      <c r="C27" s="7" t="n">
        <v>0.4</v>
      </c>
      <c r="D27" s="7" t="n">
        <v>0.42</v>
      </c>
      <c r="E27" s="7" t="n">
        <v>0.8100000000000001</v>
      </c>
    </row>
    <row r="28">
      <c r="A28" s="4" t="inlineStr">
        <is>
          <t>Cash distributions declared per common unit in the period (in dollars per share)</t>
        </is>
      </c>
      <c r="B28" s="7" t="n">
        <v>0.02</v>
      </c>
      <c r="C28" s="7" t="n">
        <v>0.4</v>
      </c>
      <c r="D28" s="7" t="n">
        <v>0.04</v>
      </c>
      <c r="E28" s="7" t="n">
        <v>0.8100000000000001</v>
      </c>
    </row>
    <row r="29">
      <c r="A29" s="4" t="inlineStr">
        <is>
          <t>Time Charter</t>
        </is>
      </c>
    </row>
    <row r="30">
      <c r="A30" s="4" t="inlineStr">
        <is>
          <t>Total operating revenues</t>
        </is>
      </c>
      <c r="B30" s="5" t="n">
        <v>72114</v>
      </c>
      <c r="C30" s="5" t="n">
        <v>77361</v>
      </c>
      <c r="D30" s="5" t="n">
        <v>141929</v>
      </c>
      <c r="E30" s="5" t="n">
        <v>147271</v>
      </c>
    </row>
    <row r="31">
      <c r="A31" s="4" t="inlineStr">
        <is>
          <t>Common Units</t>
        </is>
      </c>
    </row>
    <row r="32">
      <c r="A32" s="3" t="inlineStr">
        <is>
          <t>Financial (expense)/income</t>
        </is>
      </c>
    </row>
    <row r="33">
      <c r="A33" s="4" t="inlineStr">
        <is>
          <t>Net income/(loss) attributable to Golar LNG Partners LP Owners</t>
        </is>
      </c>
      <c r="B33" s="5" t="n">
        <v>10988</v>
      </c>
      <c r="C33" s="5" t="n">
        <v>-8364</v>
      </c>
      <c r="D33" s="5" t="n">
        <v>-24452</v>
      </c>
      <c r="E33" s="5" t="n">
        <v>-26021</v>
      </c>
    </row>
    <row r="34">
      <c r="A34" s="3" t="inlineStr">
        <is>
          <t>Earnings/(loss) per unit</t>
        </is>
      </c>
    </row>
    <row r="35">
      <c r="A35" s="4" t="inlineStr">
        <is>
          <t>Common unit (basic and diluted) (in dollars per share)</t>
        </is>
      </c>
      <c r="B35" s="7" t="n">
        <v>0.16</v>
      </c>
      <c r="C35" s="7" t="n">
        <v>-0.12</v>
      </c>
      <c r="D35" s="7" t="n">
        <v>-0.35</v>
      </c>
      <c r="E35" s="7" t="n">
        <v>-0.3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0</t>
        </is>
      </c>
    </row>
    <row r="3">
      <c r="A3" s="3" t="inlineStr">
        <is>
          <t>Derivative Instruments and Hedging Activities Disclosure [Abstract]</t>
        </is>
      </c>
    </row>
    <row r="4">
      <c r="A4" s="4" t="inlineStr">
        <is>
          <t>FINANCIAL INSTRUMENTS</t>
        </is>
      </c>
      <c r="B4" s="4" t="inlineStr">
        <is>
          <t>FINANCIAL INSTRUMENTS Interest rate risk management In certain situations, we may enter into financial instruments to reduce the risk associated with fluctuations in interest rates. We have entered into swaps that convert floating rate interest obligations to fixed rates, which, from an economic perspective, hedge our interest rate exposure. We do not hold or issue instruments for speculative or trading purposes. The counterparties to such contracts are major banking and financial institutions. Credit risk exists to the extent that the counterparties are unable to perform under the contracts; however, we do not anticipate non-performance by any of our counterparties. We manage our debt and finance lease portfolio with interest rate swap agreements in U.S. dollars to achieve an overall desired position of fixed and floating interest rates. Fair value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 carrying value and estimated fair value of our financial instruments as of June 30, 2020 and December 31, 2019 are as follows: June 30, 2020 December 31, 2019 (in thousands of $) Fair value Carrying Fair Carrying Fair Non-Derivatives: Cash and cash equivalents Level 1 32,781 32,781 47,661 47,661 Restricted cash and short-term deposits Level 1 177,204 177,204 182,261 182,261 2015 and 2017 Norwegian Bonds (1) Level 1 (401,092) (332,641) (400,000) (394,715) Short and long-term debt — floating (2) Level 2 (780,446) (780,446) (822,944) (822,944) Obligation under finance lease (2) Level 2 (113,936) (113,936) (122,779) (122,779) Derivatives: Interest rate swaps asset (3) (4) Level 2 — — 1,285 1,285 Interest rate swaps liability (3) (4) Level 2 (81,568) (81,568) (36,167) (36,167) (1) This pertains to the 2015 and 2017 Norwegian bonds with a carrying value of $401.1 million as of June 30, 2020 (December 31, 2019: $400.0 million), that includes the premium payable at maturity accreted using the effective interest rate method over the instrument term of $1.1 million. This is included under long-term debt on our condensed consolidated balance sheet. The fair value of the bonds as of June 30, 2020 was $332.6 million (December 31, 2019: $394.7 million), which is 82.93% of their face value (December 31, 2019: 98.68%). (2) Our short-term and long-term debt and finance lease obligations are recorded at amortized cost in our condensed consolidated balance sheet. The long-term debt, in the table above, is presented gross of deferred financing cost of $7.9 million as of June 30, 2020 (December 31, 2019: $6.0 million). (3) Derivative liabilities are captured within other current liabilities and derivative assets are generally captured within other current assets and non-current assets on our condensed consolidated balance sheet. (4) The fair value of certain derivative instruments is the estimated amount that we would receive or pay to terminate the agreements at the reporting date, taking into account current interest rates, foreign exchange rates, closing quoted market prices and our creditworthiness and that of our counterparties. The credit exposure of interest rate swap agreements is represented by the fair value of contracts with a positive fair value at the end of each period, reduced by the effects of master netting agreements. It is our policy to enter into master netting agreements with the counterparties to derivative financial instrument contracts, which give us the legal right to discharge all or a portion of amounts owed to that counterparty by offsetting them against amounts that the counterparty owes to us. We have elected not to offset the fair values of derivative assets and liabilities executed with the same counterparty that are generally subject to enforceable master netting arrangements. However, if we were to offset and record the asset and liability balances of derivatives on a net basis, the amounts presented in our condensed consolidated balance sheets as of June 30, 2020 and December 31, 2019 would be adjusted as detailed in the following table: June 30, 2020 December 31, 2019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 — 1,285 (1,029) 256 Total liability derivatives (81,568) — (81,568) (36,167) 1,029 (35,138) As of June 30, 2020, we had entered into the following interest rate swap transactions involving the payment of fixed rates in exchange for LIBOR as summarized below: Instrument (in thousands of $) Notional amount Maturity Dates Fixed Interest Rates Interest rate swaps: Receiving floating, pay fixed 1,370,803 2020 to 2026 1.12 % to 2.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Net expense from related parties: Three Months Ended June 30, Six Months Ended (in thousands of $) 2020 2019 2020 2019 Transactions with Golar and affiliates: Management and administrative services fees (a) (2,151) (2,311) (4,109) (4,747) Ship management fees (b) (1,316) (1,115) (2,632) (2,230) Interest expense on short-term loans (c) (81) — (285) — Distributions with Golar, net (d) 5,349 (5,246) 638 (11,409) (Payables)/receivables with related parties: As of June 30, 2020 and December 31, 2019, balances with related parties consisted of the following: (in thousands of $) June 30, December 31, Balances due (to)/from Golar and affiliates (c) (5,651) 2,845 Methane Princess lease security deposit (e) 1,941 2,253 Total (3,710) 5,098 (a) Management and administrative services fees - We are party to a management and administrative services agreement with Golar Management Limited (“Golar Management”), a wholly-owned subsidiary of Golar, pursuant to which Golar Management provides to us certain management and administrative services. The services provided by Golar Management are charged at cost plus a management fee equal to 5% of Golar Management’s costs and expenses incurred in connection with providing these services. Where external service provider costs are incurred by Golar Management on our behalf, these expenses are recharged to us at cost. We may terminate the agreement by providing 120 days’ written notice. (b) Ship management fees - Golar and certain of its subsidiaries charged ship management fees to us for the provision of technical and commercial management of the vessels. Each of our vessels is subject to management agreements pursuant to which certain commercial and technical management services are provided by certain subsidiaries of Golar, including Golar Management. We may terminate these agreements by providing 30 days’ written notice. (c) Interest expense on short-term loan, balances due (to)/from Golar and its affiliates - Receivables and payables with Golar and its affiliates primarily comprise of unpaid fees and expenses for management and administrative services and vessel management services performed by Golar and its affiliates, dividends due in respect of the Hilli Common Units, and other related party arrangements, including short term loan balances. In addition, certain receivables and payables arise when we pay an invoice on behalf of a related party and vice versa. Receivables and payables are generally settled quarterly in arrears. Balances due from and to Golar and its subsidiaries are unsecured, interest-free and intended to be settled in the ordinary course of business. In May 2020, we entered into a $25.0 million revolving credit facility with Golar, of which we drew down $15.0 million and which was repaid in full in June 2020. The facility was unsecured and bore interest at a rate of LIBOR plus a margin of 5.0%. In February 2020, we borrowed $25.0 million with interest at a rate of LIBOR plus a margin of 5.0% from Golar, of which $20.0 million and $5.0 million, including interest, was repaid in March 2020 and April 2020, respectively. During the three and six months ended June 30, 2020, we paid interest of $0.1 million and $0.3 million, respectively. (d) Distributions with Golar, net - During each of the three and six months ended June 30, 2020 and 2019, we paid total distributions to Golar of $0.4 million and $9.6 million, and $9.2 million and $18.3 million, respectively, in respect of the Common Units and General Partner units owned by it. During the three and six months ended June 30, 2020 and 2019, Hilli LLC declared quarterly distributions totaling $5.8 million and $10.3 million, and $3.9 million and $6.9 million, respectively, in respect of the Hilli Common Units owned by us. These amounts include reimbursements for Operating Expenses, as set forth below. Pursuant to the Hilli Purchase Agreement, we agreed to reimburse Golar, Keppel and B&amp;V for (a) 50% of the amount, if any, by which Operating Expenses (as defined below) are less than $32.4 million per year and (b) 50% of the amount, if any, by which withholding taxes on Operating Expense payments are less than $4.2 million per year, for a period of eight years commencing on the closing date of the Hilli Acquisition, up to a maximum amount of $20 million in the aggregate. Golar, Keppel and B&amp;V have agreed, for a period of eight years commencing on the closing date of the Hilli Acquisition, to reimburse us for (a) 50% of the amount, if any, by which Operating Expenses are greater than $39.5 million per year and (b) 50% of the amount, if any, by which withholding taxes on Operating Expense payments are greater than $5.2 million per year, up to a maximum amount of $20 million in the aggregate. “Operating Expenses” means, all expenditures made by Hilli LLC and its subsidiaries, including vessel operating expenses, taxes, maintenance expenses and employee compensation and benefits, and capital expenditures, but exclude withholding taxes thereon. Included within the Hilli LLC declared distributions were reimbursements due from Golar, Keppel and B&amp;V for operating expenses of $0.3 million for both the three and six months ended June 30, 2020, and $0.8 million for both the three and six months ended June 30, 2019. (e) Methane Princess lease security deposit - This represents net advances to Golar since our initial public offering in April 2011, which correspond with the net release of funds from the security deposits held relating to the Methane Princess lease. This is in connection with the Methane Princess tax lease indemnity provided by Golar under the Omnibus Agreement that we entered into with Golar at the time of our initial public offering. Accordingly, these amounts held with Golar will be settled as part of the eventual termination of the Methane Princess lease. Other transactions Agency agreement with PT Pesona Sentra Utama (or PT Pesona) - PT Pesona, an Indonesian company, owns 51% of the issued share capital in our subsidiary, PTGI, the owner and operator of NR Satu , and provides agency and local representation services for us with respect to NR Satu . During the three and six months ended June 30, 2020, PT Pesona received an agency fee of $0.1 million and $0.3 million, respectively. During the three and six months ended June 30, 2019, PT Pesona received an agency fee of $0.1 million and $0.3 million, respectively. Hilli guarantees (in connection with the Hilli Acquisition) (i) Debt Hilli Corp is a party to a Memorandum of Agreement, dated September 9, 2015, with Fortune Lianjiang Shipping S.A., a subsidiary of China State Shipbuilding Corporation (“Fortune”), pursuant to which Hilli Corp has sold to and leased back from Fortune the Hilli under a 10-year bareboat charter agreement (the “Hilli Facility”). The Hilli Facility provided for post-construction financing for the Hilli in the amount of $960 million. Under the Hilli Facility, Hilli Corp will pay to Fortune forty consecutive equal quarterly repayments of 1.375% of the construction cost, plus interest based on LIBOR plus a margin of 3.95%. In connection with the closing of the Hilli Acquisition, we agreed to provide a several guarantee (the “Partnership Guarantee”) of 50% of the outstanding principal, interest, expenses and other amounts payable by Hilli Corp under the Hilli Facility pursuant to a Deed of Amendment, Restatement and Accession relating to a guarantee between Golar, Fortune and us dated July 12, 2018. We entered into a $480.0 million interest rate swap in relation to our proportionate share of the obligation under the Hilli Facility. (ii) Letter of credit On November 28, 2018, we entered into an agreement to guarantee (the “LOC Guarantee”) the letter of credit issued by a financial institution in the event of Hilli Corp’s underperformance or non-performance under the liquefaction tolling agreement for the Hilli. Under the LOC Guarantee, we are severally liable for any outstanding amounts that are payable, based on the percentage ownership that Golar holds in us, multiplied by our percentage ownership in Hilli Common Units. Pursuant to the Partnership Guarantee and the LOC Guarantee, we are required to comply with the following covenants: • free liquid assets of at least $30 million throughout the term of the Hilli Facility; • maximum net debt to EBITDA ratio for the previous 12 months of 6.5:1; and • consolidated tangible net worth of $123.95 million. As of June 30, 2020, the amount we have guaranteed under the Partnership Guarantee and the LOC Guarantee is $405.8 million, and the fair value of debt guarantee, presented under "Other current liabilities" and "Other non-current liabilities" of our condensed consolidated balance sheet, amounting to $1.6 million and $5.7 million, respectively. As of June 30, 2020, we are in compliance with the covenants for both Hilli guarant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6 Months Ended</t>
        </is>
      </c>
    </row>
    <row r="2">
      <c r="B2" s="2" t="inlineStr">
        <is>
          <t>Jun. 30, 2020</t>
        </is>
      </c>
    </row>
    <row r="3">
      <c r="A3" s="3" t="inlineStr">
        <is>
          <t>Commitments and Contingencies Disclosure [Abstract]</t>
        </is>
      </c>
    </row>
    <row r="4">
      <c r="A4" s="4" t="inlineStr">
        <is>
          <t>OTHER COMMITMENTS AND CONTINGENCIES</t>
        </is>
      </c>
      <c r="B4" s="4" t="inlineStr">
        <is>
          <t>OTHER COMMITMENTS AND CONTINGENCIES Assets pledged (in thousands of $) June 30, 2020 December 31, 2019 Carrying value of vessels and equipment secured against long-term loans and finance leases 1,321,859 1,350,301 Carrying value of investment in leased vessel, net secured against long-term loans and finance leases 112,940 114,137 1,434,799 1,464,438 Other contractual commitments and contingencies Insurance We insure the legal liability risks for our shipping activities with Gard and Skuld, which are mutual protection and indemnity associations. As a member of a mutual association, we are subject to a call for additional premiums based on the clubs' claims record, in addition to the claims records of all other members of the association. A contingent liability exists to the extent that the claims records of the members of the association in the aggregate show significant deterioration, which results in additional premiums on the members. Tax lease benefits As of June 30, 2020, we have one UK tax lease (relating to the Methane Princess ). A termination of this lease would realize the accrued currency gain or loss recorded against the lease liability, net of the restricted cash. As of June 30, 2020, there was a net accrued gain of approxi mately $1.7 million. Under the terms of the leasing arrangement, the benefits are derived primarily from the tax depreciation assumed to be available to the lessor as a result of their investment in the vessel. As is typical in these leasing arrangements, as the lessee, we are obligated to maintain the lessor’s after-tax margin. Accordingly, in the event of any adverse tax changes or a successful challenge by the Her Majesty's Revenue and Customs (the “HMRC”), the UK tax authorities, with regard to the initial tax basis of the transactions, or in the event of an early termination of the Methane Princess lease or in relation to the other vessels previously financed by UK tax leases, we may be required to make additional payments principally to the UK vessel lessor. We would be required to return all, or a portion of, or in certain circumstances significantly more than the upfront cash benefits that Golar received in respect of the lease financing transaction. Furthermore, the lessor of the Methane Princess has a second priority security interest in the Methane Princess , the Golar Spirit and the Golar Grand . Our obligation to the lessor under the Methane Princess Lease is secured by a letter of credit (“LC”) provided by other banks. HMRC has been challenging the use of similar tax lease structures and has been engaged in litigation of a test case for some years. In August 2015, following an appeal to the Court of Appeal by the HMRC which set aside previous judgments in favor of the tax payer, the First Tier Tribunal (“UK court”) ruled in favor of HMRC. The judgments of the First Tier Tribunal do not create binding precedent for other UK court decisions and therefore the ruling in favor of HMRC is not binding in the context of our structures. Further, we consider there are differences in the fact pattern and structure between this case and our leasing arrangements and therefore is not necessarily indicative of any outcome should HMRC challenge us, and we believe that our fact pattern is sufficiently different to succeed if we are challenged by HMRC. HMRC have written to our lessor to indicate that they believe the Methane Princess lease may be similar to the case noted above. We have reviewed the details of the case and the basis of the judgment with our legal and tax advisers to ascertain what impact, if any, the judgment may have on us and the possible range of exposure has been estimated at approximately $nil to $32 million (£24.0 million). In December 2019, in conjunction with the lessor, Golar obtained supplementary legal advice confirming Golar's position. Golar's discussions with HMRC on this matter have concluded without agreement and, in January 2020, Golar received a closure notice to the inquiry, which states the basis of HMRC’s position. Consequently, a notice of appeal against the closure notice was submitted to HMRC. We remain confident of our position, however given the complexity of these discussions it is impossible to quantify the reasonably possible loss, and we continue to estimate the possible range of exposures as set out above. However, under the indemnity provisions of the Omnibus Agreement, Golar has agreed to indemnify us against any liabilities incurred as a consequence of a successful challenge by the UK Revenue Authorities with regard to the initial tax basis of the Methane Princess lease and in relation to other vessels previously financed by UK tax leases. Legal proceedings and claims We may, from time to time, be involved in legal proceedings and claims that arise in the ordinary course of business. A provision will be recognized in the financial statements only where we believe that a liability will be probable and for which the amounts are reasonably estimable, based upon the facts known prior to the issuance of the condensed consolidated financial statements. In November and December 2015, the Indonesian tax authorities issued letters to our subsidiary, PTGI, to, among other things, revoke a previously granted VAT importation waiver in the approximate amount of $24.0 million for the NR Satu . In April 2016, PTGI initiated an action in the Indonesian tax court to dispute the waiver cancellation. The final hearing took place in June 2016 and we received the verdict of the Tax Court in November 2017, which rejected PTGI’s claim. In February 2018, PTGI filed a Judicial Review with the Supreme Court of Indonesia, but in December 2018, the Supreme Court of Indonesia ruled against PTGI with regards the validity of waiver cancellation. However, we do not believe it probable that a liability exists as a result of this ruling, as no Tax Underpayment Assessment Notice has been received within the statute of limitations period. Should we receive such notice from the tax authorities, we intend to challenge the legality of the assessment. In any event, we believe PTGI will be indemnified by PTNR for any VAT liability as well as related interest and penalties under our time charter party agreement entered into with them. In December 2019, the Indonesian tax authorities issued tax assessments for land and buildings tax to our subsidiary, PTGI for the years 2015 to 2019 inclusive in relation to the NR Satu , for the amount of $3.8 million. We have paid the assessed tax in January 2020 to avoid further penalties. This is presented in "Other non-current assets" of our condensed consolidated balance sheet. However, we intend to appeal against the assessments for the land and buildings tax and we believe we have reasonable grounds for success, on the basis of no precedent set from past case law and the new legislation effective prospectively from January 1, 2020, that now specifically lists FSRUs as being an object liable to land and buildings tax, when it previously did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ES PER UNIT AND CASH DISTRIBUTIONS</t>
        </is>
      </c>
      <c r="B1" s="2" t="inlineStr">
        <is>
          <t>6 Months Ended</t>
        </is>
      </c>
    </row>
    <row r="2">
      <c r="B2" s="2" t="inlineStr">
        <is>
          <t>Jun. 30, 2020</t>
        </is>
      </c>
    </row>
    <row r="3">
      <c r="A3" s="3" t="inlineStr">
        <is>
          <t>Earnings Per Share [Abstract]</t>
        </is>
      </c>
    </row>
    <row r="4">
      <c r="A4" s="4" t="inlineStr">
        <is>
          <t>EARNINGS/ LOSSES PER UNIT AND CASH DISTRIBUTIONS</t>
        </is>
      </c>
      <c r="B4" s="4" t="inlineStr">
        <is>
          <t>EARNINGS/ LOSSES PER UNIT AND CASH DISTRIBUTIONS The calculations of basic and diluted earnings/losses per common unit are presented below: Three Months Ended June 30, Six Months Ended June 30, (in thousands of $, except per unit data) 2020 2019 2020 2019 Common unitholders' interest in net income/(loss) 10,988 (8,364) (24,452) (26,021) Less: distributions paid (1) (1,400) (52,147) (2,800) (80,221) Under/(over) distributed earnings 9,588 (60,511) (27,252) (106,242) Basic and diluted: Weighted average common units outstanding (in thousands) 69,302 69,455 69,302 69,455 Earnings/(losses) per unit (basic and diluted): Basic and diluted - common unitholders $ 0.16 $ (0.12) $ (0.35) $ (0.37) Cash distributions declared and paid in the period per common unit (2) : $ 0.02 $ 0.40 $ 0.42 $ 0.81 Subsequent event: Cash distributions declared and paid per common unit relating to the period (3) : $ 0.02 $ 0.40 $ 0.02 $ 0.40 ______________________________________ (1) Refers to distributions made or to be made in relation to the period, irrespective of the declaration and payment dates, and is based on the weighted average number of common units outstanding in the period. (2) Refers to cash distributions declared and paid during the period. (3) Refers to cash distributions declared relating to the period and paid subsequent to the period e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Cash Distributions In August 2020, we paid a distribution of $0.0202 per common unit in respect of the quarter ended June 30, 2020, to unitholders of record as of August 7, 2020, amounting to $1.4 million. We also paid a cash distribution of $0.546875 per Series A Preferred Unit in respect of the period from May 15, 2020 through August 14, 2020 to unitholders of record as of August 7, 2020, amounting to $3.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0</t>
        </is>
      </c>
    </row>
    <row r="3">
      <c r="A3" s="3" t="inlineStr">
        <is>
          <t>Accounting Policies [Abstract]</t>
        </is>
      </c>
    </row>
    <row r="4">
      <c r="A4" s="4" t="inlineStr">
        <is>
          <t>Basis of accounting</t>
        </is>
      </c>
      <c r="B4" s="4" t="inlineStr">
        <is>
          <t>Basis of accounting The accompanying unaudited condensed consolidated financial statements are prepared in accordance with accounting principles generally accepted in the United States (“U.S. GAAP”). The footnotes are condensed as permitted by the requirements for interim financial statements and, accordingly, do not include all of the information and disclosures required under U.S. GAAP for complete financial statements. Therefore, these unaudited condensed consolidated financial statements should be read in conjunction with our audited consolidated financial statements for the year ended December 31, 2019, which are included in our Annual Report on Form 20-F.</t>
        </is>
      </c>
    </row>
    <row r="5">
      <c r="A5" s="4" t="inlineStr">
        <is>
          <t>Adoption of new accounting standards and Accounting pronouncements to be adopted</t>
        </is>
      </c>
      <c r="B5" s="4" t="inlineStr">
        <is>
          <t>Significant accounting policies The accounting policies adopted in the preparation of the unaudited condensed consolidated financial statements are consistent with those followed in the preparation of our audited consolidated financial statements for the year ended December 31, 2019, except for those added and updated below as a result of adopting the requirements of ASU 2016-13 Financial Instruments - Credit Losses (Topic 326): Measurement of Credit Losses on Financial Instruments and subsequent amendments (Topic 326). The impact of these changes in accounting policies on our unaudited condensed consolidated financial statements are disclosed in notes 3, 10 and 12. Adoption of new accounting standards In June 2016, the Financial Accounting Standards Board (the “FASB”) issued ASU 2016-13 Financial Instruments - Credit Losses (Topic 326): Measurement of Credit Losses on Financial Instruments and subsequent amendments, including ASU 2018-19, ASU 2019-04 and ASU 2019-11: Codification Improvements to Topic 326 ‘‘Financial Instruments-Credit Losses” . Topic 326 replaces the incurred loss impairment methodology with a requirement to recognize lifetime expected credit losses (measured over the contractual life of the instrument) immediately, based on information about past events, current conditions and forecasts of future economic conditions. This will reflect the net amount expected to be collected from the financial asset and is referred to as the current expected credit losses, or CECL, methodology, with measurement applicable to financial assets measured at amortized cost as well as off-balance sheet credit exposures not accounted for as insurance (including financial guarantees). Topic 326 also makes changes to the accounting for available-for-sale debt securities and purchased credit deteriorated financial assets, however, no such financial assets existed on date of adoption or in the reporting periods covered by these condensed consolidated financial statements. Using the modified retrospective method, reporting periods beginning from January 1, 2020 are presented under Topic 326 In August 2018, the FASB issued ASU 2018-13 Fair Value Measurement (Topic 820): Disclosure Framework-Changes to the Disclosure Requirements for Fair Value Measurement . The amendments in this ASU remove some disclosure requirements relating to transfers between Level 1 and Level 2 of the fair value hierarchy and introduce new disclosure requirements for Level 3 measurements. We adopted the disclosure improvements prospectively on January 1, 2020, but this amendment has not had a material impact on our disclosure requirements as we have no Level 3 measurements. In October 2018, the FASB issued ASU 2018-17 Consolidation (Topic 810) - Targeted Improvements to Related Party Guidance for Variable Interest Entities . The amendments in this ASU specify that for the purposes of determining whether a decision-making fee is a variable interest, a company is now required to consider indirect interests held through related parties under common control on a proportionate basis as opposed to as a direct investment. We are required to adopt the codification improvements retrospectively using a cumulative-effect method to retained earnings of the earliest period presented herein, but the amendment had no impact on historic consolidation assessments or retained earnings. In March 2020, the FASB issued ASU 2020-03 Financial Instruments (Topic 825) - Codification Improvements . The amendments in this ASU propose seven clarifications to improve the understandability of existing guidance, including that fees between debtor and creditor and third-party costs directly related to exchanges or modifications of debt instruments include line-of-credit or revolving debt arrangements. We adopted the codification improvements that were effective on issuance from January 1, 2020 under the specified transition approach connected with each of the codification improvements. This amendment has not had a material impact on our consolidated financial statements or related disclosures, including retained earnings, as of January 1, 2020. Accounting pronouncements that have been issued but not adopted The following table provides a brief description of recent accounting standards that have been issued but not yet adopted: Standard Description Date of Adoption Effect on our Consolidated Financial Statements or Other Significant Matters ASU 2019-12 Income Taxes (Topic 740) - Simplifying the Accounting for Income Taxes. The amendment removes certain exceptions previously available and provides some additional calculation rules to help simplify the accounting for income taxes. January 1, 2021 Under evaluation ASU 2020-04 Reference Rate Reform (Topic 848) - Facilitation of the Effects of Reference Rate Reform on Financial Reporting.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 310, Receivables, Topic 470, Debt, and Topic 842, Leases. This optional guidance may be applied prospectively from any date beginning March 12, 2020 and cannot be applied to modifications that occur after December 31, 2022. Under evaluation Under evaluation</t>
        </is>
      </c>
    </row>
    <row r="6">
      <c r="A6" s="4" t="inlineStr">
        <is>
          <t>Allowance for credit losses</t>
        </is>
      </c>
      <c r="B6" s="4" t="inlineStr">
        <is>
          <t>Allowance for credit losses Financial assets recorded at amortized cost and off-balance sheet credit exposures not accounted for as insurance (including financial guarantees) reflect an allowance for current expected credit losses ("credit losses") over the lifetime of the instrument. The allowance for credit losses reflects a deduction to the net amount expected to be collected on the financial asset. Amounts are written off against the allowance when management believes the uncollectability of a balance is confirmed or certain. Expected recoveries will not exceed the aggregate of amounts previously written-off or current credit loss allowance by financial asset category. We estimate expected credit losses based on relevant information about past events, including historical experience, current conditions, and reasonable and supportable forecasts that affect the collectability of the reported amount. We have elected to calculate expected credit losses on the combined balance of both the amortized cost and accrued interest from the unpaid principal balance. Specific calculation of our credit allowances are included in the respective accounting policies included herein; all other financial assets are assessed on an individual basis calculated using the method we consider most appropriate for each asset.</t>
        </is>
      </c>
    </row>
    <row r="7">
      <c r="A7" s="4" t="inlineStr">
        <is>
          <t>Trade accounts receivables</t>
        </is>
      </c>
      <c r="B7" s="4" t="inlineStr">
        <is>
          <t xml:space="preserve">Trade accounts receivables Trade receivables are presented net of allowances for doubtful debt based on observable events and expected credit losses. At each balance sheet date, all potentially uncollectible accounts are assessed individually for the purposes of determining the appropriate provision for doubtful debt. The expected credit loss allowance is calculated using a loss rate applied against an aging matrix, with assets pooled based on the vessel type that generated the underlying revenue (LNGC and FSRU), which reflects similar credit risk characteristics. Our trade receivables have short maturities so we have considered that forecasted </t>
        </is>
      </c>
    </row>
    <row r="8">
      <c r="A8" s="4" t="inlineStr">
        <is>
          <t>Time charter sales-type leases</t>
        </is>
      </c>
      <c r="B8" s="4" t="inlineStr">
        <is>
          <t>Time charter sales-type leases On inception of a sales-type lease for which we are lessor, we de-recognize the related asset and record "Investment in leased vessel, net” on our consolidated balance sheet. The investment in leased vessel, net represents the fixed payments due from the lessee, discounted at the rate implicit in the lease. We allocate sales-type lease income to the consolidated statements of operations in the "Interest income” line item to reflect a constant periodic rate of return on our sales-type lease investment. For sales-type leases, non-lease revenue and operating and service agreements in connection with the time charters are recorded over the term of the charter as the service is provided. The transaction price is based on the standalone selling price for the service. Amounts are presented net of allowances for credit losses, which are assessed at the individual lease level, reflecting the risk profile for each vessel unique to each project. The allowance is calculated by multiplying the balance exposed on default by the probability of default and loss given default over the term of the lease. The exposure at default is net of the vessel collateral that is returned on default. With forecasts for counterparty probability of default and loss given default not readily available or supportable for the life of the instrument, annualized rates have been applied based on a forecast 5-year period. A probability weighting has been applied to each period of default over the remaining instrument life.</t>
        </is>
      </c>
    </row>
    <row r="9">
      <c r="A9" s="4" t="inlineStr">
        <is>
          <t>Cash and cash equivalents</t>
        </is>
      </c>
      <c r="B9" s="4" t="inlineStr">
        <is>
          <t>Cash and cash equivalents We consider all demand and time deposits and highly liquid investments with original maturities of three months or less to be equivalent to cash. Amounts are presented net of allowances for credit losses, which are assessed based on consideration of whether the balances have short-term maturities and whether the counterparty has an investment grade credit rating, limiting any credit exposure.</t>
        </is>
      </c>
    </row>
    <row r="10">
      <c r="A10" s="4" t="inlineStr">
        <is>
          <t>Restricted cash and short-term deposits</t>
        </is>
      </c>
      <c r="B10" s="4" t="inlineStr">
        <is>
          <t>Restricted cash and short-term deposits Restricted cash and short-term deposits consist of bank deposits, which may only be used to settle certain pre-arranged loan or lease payments, other claims which requires us to restrict cash, performance bonds related to charters, cash collateral required for certain swaps, and cash held by the variable interest entity (“VIE”). We consider all short-term deposits as held to maturity. These deposits are carried at amortized cost. We place our short-term deposits primarily in fixed term deposits with high credit quality financial institutions. Amounts are presented net of allowances for credit losses, which are assessed based on consideration of whether the balances have short-term maturities and whether the counterparty has an investment grade credit rating, limiting any credit exposure.</t>
        </is>
      </c>
    </row>
    <row r="11">
      <c r="A11" s="4" t="inlineStr">
        <is>
          <t>Guarantees</t>
        </is>
      </c>
      <c r="B11" s="4" t="inlineStr">
        <is>
          <t>Guarantees Guarantees issued by us, excluding those that are guaranteeing our own performance, are recognized at fair value at the time that the guarantees are issued, and reported in “Other current liabilities” and "Other non-current liabilities". A liability equal to the fair value of the obligation undertaken in issuing the guarantee in connection with an investment in affiliate is recognized. If it becomes probable that we will have to perform under a guarantee, we will recognize an additional liability if the amount of the loss can be reasonably estimated. The recognition of fair value is not required for certain guarantees such as the parent's guarantee of a subsidiary's debt to a third party. For those guarantees excluded from the above guidance requiring the fair value recognition provision of the liability, financial statement disclosures of such items are made. Financial guarantees are assessed for credit losses and any allowance is presented as a liability for off-balance sheet credit exposures where the balance exceeds the collateral provided over the remaining instrument life. The allowance is assessed at the individual guarantee level, calculated by multiplying the balance exposed on our default by the probability of default and loss given default over the term of the guarantee.</t>
        </is>
      </c>
    </row>
    <row r="12">
      <c r="A12" s="4" t="inlineStr">
        <is>
          <t>Use of estimates</t>
        </is>
      </c>
      <c r="B12" s="4" t="inlineStr">
        <is>
          <t>Use of estimates The preparation of financial statements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values, charter rates, ship operating expenses and drydocking requirements. During the period ended June 30, 2020, following the outbreak of the novel 2019 coronavirus ("COVID-19") and its impact on our operations, we considered whether indicators of impairment existed that could indicate that the carrying amounts of the vessels may not be recoverable or whether changes in circumstances had occurred to warrant a change in the assumptions utilized in the December 31, 2019 impairment tests of our vessels. We concluded no impairment should be recognized on our vessels as of June 30, 2020 however, we will continue to monitor developments in the markets in which we operate for indications that the carrying value of our vessels may not be recover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LY ISSUED ACCOUNTING STANDARDS (Tables)</t>
        </is>
      </c>
      <c r="B1" s="2" t="inlineStr">
        <is>
          <t>6 Months Ended</t>
        </is>
      </c>
    </row>
    <row r="2">
      <c r="B2" s="2" t="inlineStr">
        <is>
          <t>Jun. 30, 2020</t>
        </is>
      </c>
    </row>
    <row r="3">
      <c r="A3" s="3" t="inlineStr">
        <is>
          <t>Accounting Policies [Abstract]</t>
        </is>
      </c>
    </row>
    <row r="4">
      <c r="A4" s="4" t="inlineStr">
        <is>
          <t>Schedule of New Accounting Pronouncements and Changes in Accounting Principles</t>
        </is>
      </c>
      <c r="B4" s="4" t="inlineStr">
        <is>
          <t>The following table provides a brief description of recent accounting standards that have been issued but not yet adopted: Standard Description Date of Adoption Effect on our Consolidated Financial Statements or Other Significant Matters ASU 2019-12 Income Taxes (Topic 740) - Simplifying the Accounting for Income Taxes. The amendment removes certain exceptions previously available and provides some additional calculation rules to help simplify the accounting for income taxes. January 1, 2021 Under evaluation ASU 2020-04 Reference Rate Reform (Topic 848) - Facilitation of the Effects of Reference Rate Reform on Financial Reporting.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 310, Receivables, Topic 470, Debt, and Topic 842, Leases. This optional guidance may be applied prospectively from any date beginning March 12, 2020 and cannot be applied to modifications that occur after December 31, 2022. Under evaluation Under evalu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Sale Leaseback Transactions</t>
        </is>
      </c>
      <c r="B4" s="4" t="inlineStr">
        <is>
          <t>The following table gives a summary of the sale and leaseback arrangement, including repurchase options and obligation as of June 30, 2020: Vessel Effective from Sales value (in $ millions) Subsequent repurchase option (in $ millions) Subsequent repurchase option Repurchase obligation at end of lease term End of lease term Golar Eskimo November 2015 285.0 202.0 November 2020 128.3 November 2025</t>
        </is>
      </c>
    </row>
    <row r="5">
      <c r="A5" s="4" t="inlineStr">
        <is>
          <t>Summary of Payment Obligations Under the Bareboat Charter</t>
        </is>
      </c>
      <c r="B5" s="4" t="inlineStr">
        <is>
          <t>A summary of our payment obligations under the bareboat charter with Eskimo SPV as of June 30, 2020 is shown below: (in thousands of $) 2020 (1) 2021 2022 2023 2024 After 2024 Golar Eskimo* 10,177 19,751 19,265 18,876 18,575 15,195 (1) For the six months ending December 31, 2020.</t>
        </is>
      </c>
    </row>
    <row r="6">
      <c r="A6" s="4" t="inlineStr">
        <is>
          <t>Schedule of Variable Interest Entities</t>
        </is>
      </c>
      <c r="B6" s="4" t="inlineStr">
        <is>
          <t>The most significant impact of Eskimo SPV’s liabilities on our condensed consolidated balance sheet is as follows: (in thousands of $) June 30, 2020 December 31, 2019 Liabilities Short-term debt 11,193 11,436 Long-term debt 160,515 169,395 The following table summarizes the financial information of Hilli LLC shown on a 100% basis as of June 30, 2020 and December 31, 2019: (in thousands of $) Balance at June 30, 2020 Balance at December 31, 2019 Balance sheet Current assets 53,665 54,000 Non-current assets 1,235,950 1,300,065 Current liabilities (44,526) (45,106) Non-current liabilities (885,500) (924,578) *The summarized financial information of Hilli LLC excludes the Hilli LLC lessor VIE's financi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Three Months Ended June 30, 2020 (in thousands of $) FSRU (1) LNG Carrier FLNG (2) Unallocated (3) Total Segment Reporting Elimination (4) Consolidated Reporting Statement of operations: Total operating revenues 59,033 13,081 26,018 — 98,132 (26,018) 72,114 Vessel operating expenses (8,525) (4,466) (5,611) — (18,602) 5,611 (12,991) Voyage and commission expenses (935) (1,424) — — (2,359) — (2,359) Administrative expenses (5) (2,469) (1,444) (122) — (4,035) 122 (3,913) Amount invoiced under sales-type lease 4,550 — — — 4,550 (4,550) — Adjusted EBITDA 51,654 5,747 20,285 — 77,686 (24,835) 52,851 Balance sheet (at end of period): Total assets (6) 1,057,902 498,433 187,735 306,839 2,050,909 — 2,050,909 Six Months Ended June 30, 2020 (in thousands of $) FSRU (1) LNG Carrier FLNG (2) Unallocated (3) Total Segment Reporting Elimination (4) Consolidated Reporting Statement of operations: Total operating revenues 112,474 29,455 52,036 — 193,965 (52,036) 141,929 Vessel operating expenses (20,020) (9,183) (11,614) — (40,817) 11,614 (29,203) Voyage and commission expenses (2,248) (2,295) — — (4,543) — (4,543) Administrative expenses (5) (4,833) (2,797) (252) — (7,882) 252 (7,630) Amount invoiced under sales-type lease 9,100 — — — 9,100 (9,100) — Adjusted EBITDA 94,473 15,180 40,170 — 149,823 (49,270) 100,553 Three Months Ended June 30, 2019 (in thousands of $) FSRU LNG Carrier FLNG (2) Unallocated (3) Total Segment Reporting Elimination (4) Consolidated Reporting Statement of operations: Total operating revenues 64,824 12,537 26,018 — 103,379 (26,018) 77,361 Vessel operating expenses (10,070) (4,843) (6,163) — (21,076) 6,163 (14,913) Voyage and commission expenses (1,109) (512) (50) — (1,671) 50 (1,621) Administrative expenses (5) (1,947) (1,304) (198) — (3,449) 198 (3,251) Amount invoiced under sales-type lease 2,300 — — — 2,300 (2,300) — Adjusted EBITDA 53,998 5,878 19,607 — 79,483 (21,907) 57,576 Balance sheet (at end of period): Total assets (6) 1,103,883 523,056 200,861 332,264 2,160,064 — 2,160,064 Six Months Ended June 30, 2019 (in thousands of $) FSRU LNG Carrier FLNG (2) Unallocated (3) Total Segment Reporting Elimination (4) Consolidated Reporting Statement of operations: Total operating revenues 118,229 29,042 52,036 — 199,307 (52,036) 147,271 Vessel operating expenses (21,863) (9,860) (12,116) — (43,839) 12,116 (31,723) Voyage and commission expenses (2,233) (1,246) (230) — (3,709) 230 (3,479) Administrative expenses (5) (4,324) (2,793) (506) — (7,623) 506 (7,117) Amount invoiced under sales-type lease 2,300 — — — 2,300 (2,300) — Adjusted EBITDA 92,109 15,143 39,184 — 146,436 (41,484) 104,952 (1) Includes revenue relating to operating and service contracts, that is a non-lease component of sales-type leases recognized on a straight line basis over the contract term. (2) Relates to the effective share of revenues, expenses and Adjusted EBITDA attributable to our 50% ownership of the Hilli Common Units which we acquired in July 2018 (see note 9). The earnings attributable to our investment in Hilli LLC are reported in the equity in net earnings of affiliate in our condensed consolidated statement of operations. (3) Relates to assets not allocated to a segment, but included to reconcile to the total assets in our condensed consolidated balance sheets. (4) Eliminations reverse the effective earnings attributable to our 50% ownership of the Hilli Common Units and the amounts invoiced under the sales-type lease. There are no transactions between reportable segments. (5) Indirect administrative expenses are allocated to the FSRU and LNG carrier segments based on the number of vessels while administrative expenses for FLNG relates to our effective share of expenses attributable to our 50% ownership of the Hilli Common Un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SSES ON DERIVATIVE INSTRUMENTS AND OTHER FINANCIAL ITEMS, NET (Tables)</t>
        </is>
      </c>
      <c r="B1" s="2" t="inlineStr">
        <is>
          <t>6 Months Ended</t>
        </is>
      </c>
    </row>
    <row r="2">
      <c r="B2" s="2" t="inlineStr">
        <is>
          <t>Jun. 30, 2020</t>
        </is>
      </c>
    </row>
    <row r="3">
      <c r="A3" s="3" t="inlineStr">
        <is>
          <t>Other Income and Expenses [Abstract]</t>
        </is>
      </c>
    </row>
    <row r="4">
      <c r="A4" s="4" t="inlineStr">
        <is>
          <t>Schedule of Other Financial Items</t>
        </is>
      </c>
      <c r="B4" s="4" t="inlineStr">
        <is>
          <t xml:space="preserve"> Three Months Ended June 30, Six Months Ended June 30, (in thousands of $) 2020 2019 2020 2019 Mark-to-market losses for interest rate swaps (1,153) (26,492) (46,686) (42,976) Net interest (expense)/income on un-designated interest rate swaps (3,319) 1,990 (4,621) 4,507 Losses on derivative instruments (4,472) (24,502) (51,307) (38,469) Amortization of debt guarantee (see note 14) 454 530 921 1,069 Foreign exchange gains/(losses) on finance lease obligation and related restricted cash 11 207 520 (600) Foreign exchange (losses)/gains on operations (106) 142 (227) (8) Financing arrangement fees and other costs (122) (133) (187) (245) Other financial items, net 237 746 1,027 2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loss)</t>
        </is>
      </c>
      <c r="B4" s="5" t="n">
        <v>14283</v>
      </c>
      <c r="C4" s="5" t="n">
        <v>-5238</v>
      </c>
      <c r="D4" s="5" t="n">
        <v>-18938</v>
      </c>
      <c r="E4" s="5" t="n">
        <v>-18525</v>
      </c>
    </row>
    <row r="5">
      <c r="A5" s="4" t="inlineStr">
        <is>
          <t>Other comprehensive loss</t>
        </is>
      </c>
      <c r="B5" s="6" t="n">
        <v>0</v>
      </c>
      <c r="C5" s="6" t="n">
        <v>0</v>
      </c>
      <c r="D5" s="6" t="n">
        <v>0</v>
      </c>
      <c r="E5" s="6" t="n">
        <v>0</v>
      </c>
    </row>
    <row r="6">
      <c r="A6" s="4" t="inlineStr">
        <is>
          <t>Comprehensive income/(loss)</t>
        </is>
      </c>
      <c r="B6" s="6" t="n">
        <v>14283</v>
      </c>
      <c r="C6" s="6" t="n">
        <v>-5238</v>
      </c>
      <c r="D6" s="6" t="n">
        <v>-18938</v>
      </c>
      <c r="E6" s="6" t="n">
        <v>-18525</v>
      </c>
    </row>
    <row r="7">
      <c r="A7" s="3" t="inlineStr">
        <is>
          <t>Comprehensive income/(loss) attributable to:</t>
        </is>
      </c>
    </row>
    <row r="8">
      <c r="A8" s="4" t="inlineStr">
        <is>
          <t>Golar LNG Partners LP Owners</t>
        </is>
      </c>
      <c r="B8" s="6" t="n">
        <v>14264</v>
      </c>
      <c r="C8" s="6" t="n">
        <v>-5516</v>
      </c>
      <c r="D8" s="6" t="n">
        <v>-18880</v>
      </c>
      <c r="E8" s="6" t="n">
        <v>-20514</v>
      </c>
    </row>
    <row r="9">
      <c r="A9" s="4" t="inlineStr">
        <is>
          <t>Non-controlling interests</t>
        </is>
      </c>
      <c r="B9" s="5" t="n">
        <v>19</v>
      </c>
      <c r="C9" s="5" t="n">
        <v>278</v>
      </c>
      <c r="D9" s="5" t="n">
        <v>-58</v>
      </c>
      <c r="E9" s="5" t="n">
        <v>198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NG LEASES (Tables)</t>
        </is>
      </c>
      <c r="B1" s="2" t="inlineStr">
        <is>
          <t>6 Months Ended</t>
        </is>
      </c>
    </row>
    <row r="2">
      <c r="B2" s="2" t="inlineStr">
        <is>
          <t>Jun. 30, 2020</t>
        </is>
      </c>
    </row>
    <row r="3">
      <c r="A3" s="3" t="inlineStr">
        <is>
          <t>Leases [Abstract]</t>
        </is>
      </c>
    </row>
    <row r="4">
      <c r="A4" s="4" t="inlineStr">
        <is>
          <t>Schedule of Operating Lease Income</t>
        </is>
      </c>
      <c r="B4" s="4" t="inlineStr">
        <is>
          <t xml:space="preserve">The components of operating lease income were as follows: Three Months Ended June 30, Six Months Ended (in thousands of $) 2020 2019 2020 2019 Operating lease income 69,218 76,853 137,031 145,549 Variable lease income 894 179 894 1,393 Total operating lease income 70,112 77,032 137,925 146,9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 (Tables)</t>
        </is>
      </c>
      <c r="B1" s="2" t="inlineStr">
        <is>
          <t>6 Months Ended</t>
        </is>
      </c>
    </row>
    <row r="2">
      <c r="B2" s="2" t="inlineStr">
        <is>
          <t>Jun. 30, 2020</t>
        </is>
      </c>
    </row>
    <row r="3">
      <c r="A3" s="3" t="inlineStr">
        <is>
          <t>Equity Method Investments and Joint Ventures [Abstract]</t>
        </is>
      </c>
    </row>
    <row r="4">
      <c r="A4" s="4" t="inlineStr">
        <is>
          <t>Investments in and Advances to Affiliates</t>
        </is>
      </c>
      <c r="B4" s="4" t="inlineStr">
        <is>
          <t xml:space="preserve">The components of our equity method investment in Hilli LLC are as follows: (in thousands of $) Equity in net assets of affiliate at January 1, 2020 193,270 Dividend (note 14) (10,258) Equity in net earnings of affiliate 4,723 Equity in net assets of affiliate at June 30, 2020 187,735 </t>
        </is>
      </c>
    </row>
    <row r="5">
      <c r="A5" s="4" t="inlineStr">
        <is>
          <t>Schedule of Variable Interest Entities</t>
        </is>
      </c>
      <c r="B5" s="4" t="inlineStr">
        <is>
          <t>The most significant impact of Eskimo SPV’s liabilities on our condensed consolidated balance sheet is as follows: (in thousands of $) June 30, 2020 December 31, 2019 Liabilities Short-term debt 11,193 11,436 Long-term debt 160,515 169,395 The following table summarizes the financial information of Hilli LLC shown on a 100% basis as of June 30, 2020 and December 31, 2019: (in thousands of $) Balance at June 30, 2020 Balance at December 31, 2019 Balance sheet Current assets 53,665 54,000 Non-current assets 1,235,950 1,300,065 Current liabilities (44,526) (45,106) Non-current liabilities (885,500) (924,578) *The summarized financial information of Hilli LLC excludes the Hilli LLC lessor VIE's financi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0</t>
        </is>
      </c>
    </row>
    <row r="3">
      <c r="A3" s="3" t="inlineStr">
        <is>
          <t>Deferred Costs, Capitalized, Prepaid, and Other Assets Disclosure [Abstract]</t>
        </is>
      </c>
    </row>
    <row r="4">
      <c r="A4" s="4" t="inlineStr">
        <is>
          <t>Schedule of Other Current Assets</t>
        </is>
      </c>
      <c r="B4" s="4" t="inlineStr">
        <is>
          <t xml:space="preserve">(in thousands of $) Balance at June 30, 2020 Balance at December 31, 2019 Trade receivables 25,545 17,303 Other receivables 14,323 9,807 Prepaid expenses 2,065 2,087 41,933 29,1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Derivative Instruments and Hedging Activities Disclosure [Abstract]</t>
        </is>
      </c>
    </row>
    <row r="4">
      <c r="A4" s="4" t="inlineStr">
        <is>
          <t>Carrying Value and Estimated Fair Value of the Partnership's Financial Instruments</t>
        </is>
      </c>
      <c r="B4" s="4" t="inlineStr">
        <is>
          <t>The carrying value and estimated fair value of our financial instruments as of June 30, 2020 and December 31, 2019 are as follows: June 30, 2020 December 31, 2019 (in thousands of $) Fair value Carrying Fair Carrying Fair Non-Derivatives: Cash and cash equivalents Level 1 32,781 32,781 47,661 47,661 Restricted cash and short-term deposits Level 1 177,204 177,204 182,261 182,261 2015 and 2017 Norwegian Bonds (1) Level 1 (401,092) (332,641) (400,000) (394,715) Short and long-term debt — floating (2) Level 2 (780,446) (780,446) (822,944) (822,944) Obligation under finance lease (2) Level 2 (113,936) (113,936) (122,779) (122,779) Derivatives: Interest rate swaps asset (3) (4) Level 2 — — 1,285 1,285 Interest rate swaps liability (3) (4) Level 2 (81,568) (81,568) (36,167) (36,167) (1) This pertains to the 2015 and 2017 Norwegian bonds with a carrying value of $401.1 million as of June 30, 2020 (December 31, 2019: $400.0 million), that includes the premium payable at maturity accreted using the effective interest rate method over the instrument term of $1.1 million. This is included under long-term debt on our condensed consolidated balance sheet. The fair value of the bonds as of June 30, 2020 was $332.6 million (December 31, 2019: $394.7 million), which is 82.93% of their face value (December 31, 2019: 98.68%). (2) Our short-term and long-term debt and finance lease obligations are recorded at amortized cost in our condensed consolidated balance sheet. The long-term debt, in the table above, is presented gross of deferred financing cost of $7.9 million as of June 30, 2020 (December 31, 2019: $6.0 million). (3) Derivative liabilities are captured within other current liabilities and derivative assets are generally captured within other current assets and non-current assets on our condensed consolidated balance sheet. (4) The fair value of certain derivative instruments is the estimated amount that we would receive or pay to terminate the agreements at the reporting date, taking into account current interest rates, foreign exchange rates, closing quoted market prices and our creditworthiness and that of our counterparties.</t>
        </is>
      </c>
    </row>
    <row r="5">
      <c r="A5" s="4" t="inlineStr">
        <is>
          <t>Offsetting Assets</t>
        </is>
      </c>
      <c r="B5" s="4" t="inlineStr">
        <is>
          <t xml:space="preserve">However, if we were to offset and record the asset and liability balances of derivatives on a net basis, the amounts presented in our condensed consolidated balance sheets as of June 30, 2020 and December 31, 2019 would be adjusted as detailed in the following table: June 30, 2020 December 31, 2019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 — 1,285 (1,029) 256 Total liability derivatives (81,568) — (81,568) (36,167) 1,029 (35,138) </t>
        </is>
      </c>
    </row>
    <row r="6">
      <c r="A6" s="4" t="inlineStr">
        <is>
          <t>Offsetting Liabilities</t>
        </is>
      </c>
      <c r="B6" s="4" t="inlineStr">
        <is>
          <t xml:space="preserve">However, if we were to offset and record the asset and liability balances of derivatives on a net basis, the amounts presented in our condensed consolidated balance sheets as of June 30, 2020 and December 31, 2019 would be adjusted as detailed in the following table: June 30, 2020 December 31, 2019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 — 1,285 (1,029) 256 Total liability derivatives (81,568) — (81,568) (36,167) 1,029 (35,138) </t>
        </is>
      </c>
    </row>
    <row r="7">
      <c r="A7" s="4" t="inlineStr">
        <is>
          <t>Interest Rate Swap Transactions</t>
        </is>
      </c>
      <c r="B7" s="4" t="inlineStr">
        <is>
          <t>As of June 30, 2020, we had entered into the following interest rate swap transactions involving the payment of fixed rates in exchange for LIBOR as summarized below: Instrument (in thousands of $) Notional amount Maturity Dates Fixed Interest Rates Interest rate swaps: Receiving floating, pay fixed 1,370,803 2020 to 2026 1.12 % to 2.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 xml:space="preserve">Net expense from related parties: Three Months Ended June 30, Six Months Ended (in thousands of $) 2020 2019 2020 2019 Transactions with Golar and affiliates: Management and administrative services fees (a) (2,151) (2,311) (4,109) (4,747) Ship management fees (b) (1,316) (1,115) (2,632) (2,230) Interest expense on short-term loans (c) (81) — (285) — Distributions with Golar, net (d) 5,349 (5,246) 638 (11,409) (Payables)/receivables with related parties: As of June 30, 2020 and December 31, 2019, balances with related parties consisted of the following: (in thousands of $) June 30, December 31, Balances due (to)/from Golar and affiliates (c) (5,651) 2,845 Methane Princess lease security deposit (e) 1,941 2,253 Total (3,710) 5,0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MITMENTS AND CONTINGENCIES (Tables)</t>
        </is>
      </c>
      <c r="B1" s="2" t="inlineStr">
        <is>
          <t>6 Months Ended</t>
        </is>
      </c>
    </row>
    <row r="2">
      <c r="B2" s="2" t="inlineStr">
        <is>
          <t>Jun. 30, 2020</t>
        </is>
      </c>
    </row>
    <row r="3">
      <c r="A3" s="3" t="inlineStr">
        <is>
          <t>Commitments and Contingencies Disclosure [Abstract]</t>
        </is>
      </c>
    </row>
    <row r="4">
      <c r="A4" s="4" t="inlineStr">
        <is>
          <t>Schedule of Book Value of the Partnership's Vessels Secured Against Long Term Loans and Capital Leases</t>
        </is>
      </c>
      <c r="B4" s="4" t="inlineStr">
        <is>
          <t xml:space="preserve">Assets pledged (in thousands of $) June 30, 2020 December 31, 2019 Carrying value of vessels and equipment secured against long-term loans and finance leases 1,321,859 1,350,301 Carrying value of investment in leased vessel, net secured against long-term loans and finance leases 112,940 114,137 1,434,799 1,464,4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ES PER UNIT AND CASH DISTRIBUTIONS (Tables)</t>
        </is>
      </c>
      <c r="B1" s="2" t="inlineStr">
        <is>
          <t>6 Months Ended</t>
        </is>
      </c>
    </row>
    <row r="2">
      <c r="B2" s="2" t="inlineStr">
        <is>
          <t>Jun. 30, 2020</t>
        </is>
      </c>
    </row>
    <row r="3">
      <c r="A3" s="3" t="inlineStr">
        <is>
          <t>Earnings Per Share [Abstract]</t>
        </is>
      </c>
    </row>
    <row r="4">
      <c r="A4" s="4" t="inlineStr">
        <is>
          <t>Calculations of Basic and Diluted Earnings per Unit</t>
        </is>
      </c>
      <c r="B4" s="4" t="inlineStr">
        <is>
          <t>The calculations of basic and diluted earnings/losses per common unit are presented below: Three Months Ended June 30, Six Months Ended June 30, (in thousands of $, except per unit data) 2020 2019 2020 2019 Common unitholders' interest in net income/(loss) 10,988 (8,364) (24,452) (26,021) Less: distributions paid (1) (1,400) (52,147) (2,800) (80,221) Under/(over) distributed earnings 9,588 (60,511) (27,252) (106,242) Basic and diluted: Weighted average common units outstanding (in thousands) 69,302 69,455 69,302 69,455 Earnings/(losses) per unit (basic and diluted): Basic and diluted - common unitholders $ 0.16 $ (0.12) $ (0.35) $ (0.37) Cash distributions declared and paid in the period per common unit (2) : $ 0.02 $ 0.40 $ 0.42 $ 0.81 Subsequent event: Cash distributions declared and paid per common unit relating to the period (3) : $ 0.02 $ 0.40 $ 0.02 $ 0.40 ______________________________________ (1) Refers to distributions made or to be made in relation to the period, irrespective of the declaration and payment dates, and is based on the weighted average number of common units outstanding in the period. (2) Refers to cash distributions declared and paid during the period. (3) Refers to cash distributions declared relating to the period and paid subsequent to the period en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33" customWidth="1" min="2" max="2"/>
    <col width="14" customWidth="1" min="3" max="3"/>
    <col width="14" customWidth="1" min="4" max="4"/>
    <col width="14" customWidth="1" min="5" max="5"/>
  </cols>
  <sheetData>
    <row r="1">
      <c r="A1" s="1" t="inlineStr">
        <is>
          <t>GENERAL (Details)</t>
        </is>
      </c>
      <c r="B1" s="2" t="inlineStr">
        <is>
          <t>Jun. 30, 2020carrierstorage_unit</t>
        </is>
      </c>
      <c r="C1" s="2" t="inlineStr">
        <is>
          <t>Dec. 31, 2019</t>
        </is>
      </c>
      <c r="D1" s="2" t="inlineStr">
        <is>
          <t>Jul. 31, 2018</t>
        </is>
      </c>
      <c r="E1" s="2" t="inlineStr">
        <is>
          <t>Jul. 12, 2018</t>
        </is>
      </c>
    </row>
    <row r="2">
      <c r="A2" s="4" t="inlineStr">
        <is>
          <t>Golar</t>
        </is>
      </c>
    </row>
    <row r="3">
      <c r="A3" s="3" t="inlineStr">
        <is>
          <t>Business Acquisition [Line Items]</t>
        </is>
      </c>
    </row>
    <row r="4">
      <c r="A4" s="4" t="inlineStr">
        <is>
          <t>Ownership percentage</t>
        </is>
      </c>
      <c r="B4" s="4" t="inlineStr">
        <is>
          <t>30.80%</t>
        </is>
      </c>
      <c r="C4" s="4" t="inlineStr">
        <is>
          <t>30.60%</t>
        </is>
      </c>
    </row>
    <row r="5">
      <c r="A5" s="4" t="inlineStr">
        <is>
          <t>Golar GP LLC</t>
        </is>
      </c>
    </row>
    <row r="6">
      <c r="A6" s="3" t="inlineStr">
        <is>
          <t>Business Acquisition [Line Items]</t>
        </is>
      </c>
    </row>
    <row r="7">
      <c r="A7" s="4" t="inlineStr">
        <is>
          <t>General partner ownership</t>
        </is>
      </c>
      <c r="B7" s="4" t="inlineStr">
        <is>
          <t>2.00%</t>
        </is>
      </c>
      <c r="C7" s="4" t="inlineStr">
        <is>
          <t>2.00%</t>
        </is>
      </c>
    </row>
    <row r="8">
      <c r="A8" s="4" t="inlineStr">
        <is>
          <t>LNG Carrier</t>
        </is>
      </c>
    </row>
    <row r="9">
      <c r="A9" s="3" t="inlineStr">
        <is>
          <t>Business Acquisition [Line Items]</t>
        </is>
      </c>
    </row>
    <row r="10">
      <c r="A10" s="4" t="inlineStr">
        <is>
          <t>Number of vessels | carrier</t>
        </is>
      </c>
      <c r="B10" s="6" t="n">
        <v>4</v>
      </c>
    </row>
    <row r="11">
      <c r="A11" s="4" t="inlineStr">
        <is>
          <t>FSRU</t>
        </is>
      </c>
    </row>
    <row r="12">
      <c r="A12" s="3" t="inlineStr">
        <is>
          <t>Business Acquisition [Line Items]</t>
        </is>
      </c>
    </row>
    <row r="13">
      <c r="A13" s="4" t="inlineStr">
        <is>
          <t>Number of vessels | storage_unit</t>
        </is>
      </c>
      <c r="B13" s="6" t="n">
        <v>6</v>
      </c>
    </row>
    <row r="14">
      <c r="A14" s="4" t="inlineStr">
        <is>
          <t>Hilli LLC</t>
        </is>
      </c>
    </row>
    <row r="15">
      <c r="A15" s="3" t="inlineStr">
        <is>
          <t>Business Acquisition [Line Items]</t>
        </is>
      </c>
    </row>
    <row r="16">
      <c r="A16" s="4" t="inlineStr">
        <is>
          <t>Business acquisition, percentage of interests acquired</t>
        </is>
      </c>
      <c r="D16" s="4" t="inlineStr">
        <is>
          <t>50.00%</t>
        </is>
      </c>
      <c r="E16" s="4" t="inlineStr">
        <is>
          <t>50.00%</t>
        </is>
      </c>
    </row>
    <row r="17">
      <c r="A17" s="4" t="inlineStr">
        <is>
          <t>Hilli LLC | Hilli LLC</t>
        </is>
      </c>
    </row>
    <row r="18">
      <c r="A18" s="3" t="inlineStr">
        <is>
          <t>Business Acquisition [Line Items]</t>
        </is>
      </c>
    </row>
    <row r="19">
      <c r="A19" s="4" t="inlineStr">
        <is>
          <t>Business acquisition, percentage of interests acquired</t>
        </is>
      </c>
      <c r="E19" s="4" t="inlineStr">
        <is>
          <t>5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RECENTLY ISSUED ACCOUNTING STANDARDS - Additional Information (Details) - USD ($) $ in Millions</t>
        </is>
      </c>
      <c r="B1" s="2" t="inlineStr">
        <is>
          <t>6 Months Ended</t>
        </is>
      </c>
    </row>
    <row r="2">
      <c r="B2" s="2" t="inlineStr">
        <is>
          <t>Jun. 30, 2020</t>
        </is>
      </c>
      <c r="C2" s="2" t="inlineStr">
        <is>
          <t>Jan. 01, 2020</t>
        </is>
      </c>
    </row>
    <row r="3">
      <c r="A3" s="3" t="inlineStr">
        <is>
          <t>New Accounting Pronouncements or Change in Accounting Principle [Line Items]</t>
        </is>
      </c>
    </row>
    <row r="4">
      <c r="A4" s="4" t="inlineStr">
        <is>
          <t>Allowance for credit loss</t>
        </is>
      </c>
      <c r="B4" s="8" t="n">
        <v>0.2</v>
      </c>
    </row>
    <row r="5">
      <c r="A5" s="4" t="inlineStr">
        <is>
          <t>Accounting Standards Update [Extensible List]</t>
        </is>
      </c>
      <c r="B5" s="4" t="inlineStr">
        <is>
          <t>us-gaap:AccountingStandardsUpdate201613Member</t>
        </is>
      </c>
    </row>
    <row r="6">
      <c r="A6" s="4" t="inlineStr">
        <is>
          <t>Investment In Leased Vessel, Net</t>
        </is>
      </c>
    </row>
    <row r="7">
      <c r="A7" s="3" t="inlineStr">
        <is>
          <t>New Accounting Pronouncements or Change in Accounting Principle [Line Items]</t>
        </is>
      </c>
    </row>
    <row r="8">
      <c r="A8" s="4" t="inlineStr">
        <is>
          <t>Allowance for credit loss</t>
        </is>
      </c>
      <c r="B8" s="8" t="n">
        <v>0.1</v>
      </c>
    </row>
    <row r="9">
      <c r="A9" s="4" t="inlineStr">
        <is>
          <t>Cumulative Effect, Period of Adoption, Adjustment</t>
        </is>
      </c>
    </row>
    <row r="10">
      <c r="A10" s="3" t="inlineStr">
        <is>
          <t>New Accounting Pronouncements or Change in Accounting Principle [Line Items]</t>
        </is>
      </c>
    </row>
    <row r="11">
      <c r="A11" s="4" t="inlineStr">
        <is>
          <t>Allowance for credit loss</t>
        </is>
      </c>
      <c r="C11" s="8" t="n">
        <v>0.5</v>
      </c>
    </row>
    <row r="12">
      <c r="A12" s="4" t="inlineStr">
        <is>
          <t>Cumulative Effect, Period of Adoption, Adjustment | Other Current Assets</t>
        </is>
      </c>
    </row>
    <row r="13">
      <c r="A13" s="3" t="inlineStr">
        <is>
          <t>New Accounting Pronouncements or Change in Accounting Principle [Line Items]</t>
        </is>
      </c>
    </row>
    <row r="14">
      <c r="A14" s="4" t="inlineStr">
        <is>
          <t>Allowance for credit loss</t>
        </is>
      </c>
      <c r="C14" s="9" t="n">
        <v>0.3</v>
      </c>
    </row>
    <row r="15">
      <c r="A15" s="4" t="inlineStr">
        <is>
          <t>Cumulative Effect, Period of Adoption, Adjustment | Investment In Leased Vessel, Net</t>
        </is>
      </c>
    </row>
    <row r="16">
      <c r="A16" s="3" t="inlineStr">
        <is>
          <t>New Accounting Pronouncements or Change in Accounting Principle [Line Items]</t>
        </is>
      </c>
    </row>
    <row r="17">
      <c r="A17" s="4" t="inlineStr">
        <is>
          <t>Allowance for credit loss</t>
        </is>
      </c>
      <c r="C17" s="8" t="n">
        <v>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27" customWidth="1" min="3" max="3"/>
    <col width="21" customWidth="1" min="4" max="4"/>
    <col width="27" customWidth="1" min="5" max="5"/>
    <col width="21" customWidth="1" min="6" max="6"/>
  </cols>
  <sheetData>
    <row r="1">
      <c r="A1" s="1" t="inlineStr">
        <is>
          <t>VARIABLE INTEREST ENTITIES ("VIEs") - NARRATIVE (Details) $ in Thousands</t>
        </is>
      </c>
      <c r="B1" s="2" t="inlineStr">
        <is>
          <t>1 Months Ended</t>
        </is>
      </c>
      <c r="C1" s="2" t="inlineStr">
        <is>
          <t>3 Months Ended</t>
        </is>
      </c>
      <c r="E1" s="2" t="inlineStr">
        <is>
          <t>6 Months Ended</t>
        </is>
      </c>
    </row>
    <row r="2">
      <c r="B2" s="2" t="inlineStr">
        <is>
          <t>Nov. 30, 2015</t>
        </is>
      </c>
      <c r="C2" s="2" t="inlineStr">
        <is>
          <t>Jun. 30, 2020USD ($)vessel</t>
        </is>
      </c>
      <c r="D2" s="2" t="inlineStr">
        <is>
          <t>Jun. 30, 2019USD ($)</t>
        </is>
      </c>
      <c r="E2" s="2" t="inlineStr">
        <is>
          <t>Jun. 30, 2020USD ($)vessel</t>
        </is>
      </c>
      <c r="F2" s="2" t="inlineStr">
        <is>
          <t>Jun. 30, 2019USD ($)</t>
        </is>
      </c>
    </row>
    <row r="3">
      <c r="A3" s="3" t="inlineStr">
        <is>
          <t>Variable Interest Entity [Line Items]</t>
        </is>
      </c>
    </row>
    <row r="4">
      <c r="A4" s="4" t="inlineStr">
        <is>
          <t>Interest expense</t>
        </is>
      </c>
      <c r="C4" s="5" t="n">
        <v>17115</v>
      </c>
      <c r="D4" s="5" t="n">
        <v>20695</v>
      </c>
      <c r="E4" s="5" t="n">
        <v>34610</v>
      </c>
      <c r="F4" s="5" t="n">
        <v>41472</v>
      </c>
    </row>
    <row r="5">
      <c r="A5" s="4" t="inlineStr">
        <is>
          <t>Net cash used in financing activities</t>
        </is>
      </c>
      <c r="E5" s="6" t="n">
        <v>-83528</v>
      </c>
      <c r="F5" s="6" t="n">
        <v>-81361</v>
      </c>
    </row>
    <row r="6">
      <c r="A6" s="4" t="inlineStr">
        <is>
          <t>Eskimo SPV Agreement | Golar Eskimo</t>
        </is>
      </c>
    </row>
    <row r="7">
      <c r="A7" s="3" t="inlineStr">
        <is>
          <t>Variable Interest Entity [Line Items]</t>
        </is>
      </c>
    </row>
    <row r="8">
      <c r="A8" s="4" t="inlineStr">
        <is>
          <t>Lease term</t>
        </is>
      </c>
      <c r="B8" s="4" t="inlineStr">
        <is>
          <t>10 years</t>
        </is>
      </c>
    </row>
    <row r="9">
      <c r="A9" s="4" t="inlineStr">
        <is>
          <t>Interest expense</t>
        </is>
      </c>
      <c r="C9" s="6" t="n">
        <v>1000</v>
      </c>
      <c r="D9" s="6" t="n">
        <v>2000</v>
      </c>
      <c r="E9" s="6" t="n">
        <v>2500</v>
      </c>
      <c r="F9" s="6" t="n">
        <v>4200</v>
      </c>
    </row>
    <row r="10">
      <c r="A10" s="4" t="inlineStr">
        <is>
          <t>Net cash used in financing activities</t>
        </is>
      </c>
      <c r="C10" s="5" t="n">
        <v>5500</v>
      </c>
      <c r="D10" s="5" t="n">
        <v>4600</v>
      </c>
      <c r="E10" s="5" t="n">
        <v>11600</v>
      </c>
      <c r="F10" s="5" t="n">
        <v>9200</v>
      </c>
    </row>
    <row r="11">
      <c r="A11" s="4" t="inlineStr">
        <is>
          <t>Eskimo SPV Agreement | Golar Eskimo | Variable Interest Entity, Primary Beneficiary</t>
        </is>
      </c>
    </row>
    <row r="12">
      <c r="A12" s="3" t="inlineStr">
        <is>
          <t>Variable Interest Entity [Line Items]</t>
        </is>
      </c>
    </row>
    <row r="13">
      <c r="A13" s="4" t="inlineStr">
        <is>
          <t>Number of vessels | vessel</t>
        </is>
      </c>
      <c r="C13" s="6" t="n">
        <v>1</v>
      </c>
      <c r="E13" s="6" t="n">
        <v>1</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5" t="n">
        <v>32781</v>
      </c>
      <c r="C3" s="5" t="n">
        <v>47661</v>
      </c>
    </row>
    <row r="4">
      <c r="A4" s="4" t="inlineStr">
        <is>
          <t>Restricted cash and short-term deposits</t>
        </is>
      </c>
      <c r="B4" s="6" t="n">
        <v>59170</v>
      </c>
      <c r="C4" s="6" t="n">
        <v>46333</v>
      </c>
    </row>
    <row r="5">
      <c r="A5" s="4" t="inlineStr">
        <is>
          <t>Current portion of investment in leased vessel, net</t>
        </is>
      </c>
      <c r="B5" s="6" t="n">
        <v>2327</v>
      </c>
      <c r="C5" s="6" t="n">
        <v>2308</v>
      </c>
    </row>
    <row r="6">
      <c r="A6" s="4" t="inlineStr">
        <is>
          <t>Amounts due from related parties</t>
        </is>
      </c>
      <c r="B6" s="6" t="n">
        <v>0</v>
      </c>
      <c r="C6" s="6" t="n">
        <v>5098</v>
      </c>
    </row>
    <row r="7">
      <c r="A7" s="4" t="inlineStr">
        <is>
          <t>Inventories</t>
        </is>
      </c>
      <c r="B7" s="6" t="n">
        <v>1813</v>
      </c>
      <c r="C7" s="6" t="n">
        <v>2702</v>
      </c>
    </row>
    <row r="8">
      <c r="A8" s="4" t="inlineStr">
        <is>
          <t>Other current assets</t>
        </is>
      </c>
      <c r="B8" s="6" t="n">
        <v>41933</v>
      </c>
      <c r="C8" s="6" t="n">
        <v>29197</v>
      </c>
    </row>
    <row r="9">
      <c r="A9" s="4" t="inlineStr">
        <is>
          <t>Total Current Assets</t>
        </is>
      </c>
      <c r="B9" s="6" t="n">
        <v>138024</v>
      </c>
      <c r="C9" s="6" t="n">
        <v>133299</v>
      </c>
    </row>
    <row r="10">
      <c r="A10" s="3" t="inlineStr">
        <is>
          <t>Non-current Assets</t>
        </is>
      </c>
    </row>
    <row r="11">
      <c r="A11" s="4" t="inlineStr">
        <is>
          <t>Restricted cash</t>
        </is>
      </c>
      <c r="B11" s="6" t="n">
        <v>118034</v>
      </c>
      <c r="C11" s="6" t="n">
        <v>135928</v>
      </c>
    </row>
    <row r="12">
      <c r="A12" s="4" t="inlineStr">
        <is>
          <t>Investment in affiliate</t>
        </is>
      </c>
      <c r="B12" s="6" t="n">
        <v>187735</v>
      </c>
      <c r="C12" s="6" t="n">
        <v>193270</v>
      </c>
    </row>
    <row r="13">
      <c r="A13" s="4" t="inlineStr">
        <is>
          <t>Vessels and equipment, net</t>
        </is>
      </c>
      <c r="B13" s="6" t="n">
        <v>1340238</v>
      </c>
      <c r="C13" s="6" t="n">
        <v>1369665</v>
      </c>
    </row>
    <row r="14">
      <c r="A14" s="4" t="inlineStr">
        <is>
          <t>Vessel under finance lease, net</t>
        </is>
      </c>
      <c r="B14" s="6" t="n">
        <v>105484</v>
      </c>
      <c r="C14" s="6" t="n">
        <v>108433</v>
      </c>
    </row>
    <row r="15">
      <c r="A15" s="4" t="inlineStr">
        <is>
          <t>Investment in leased vessel, net</t>
        </is>
      </c>
      <c r="B15" s="6" t="n">
        <v>110613</v>
      </c>
      <c r="C15" s="6" t="n">
        <v>111829</v>
      </c>
    </row>
    <row r="16">
      <c r="A16" s="4" t="inlineStr">
        <is>
          <t>Intangible assets, net</t>
        </is>
      </c>
      <c r="B16" s="6" t="n">
        <v>45852</v>
      </c>
      <c r="C16" s="6" t="n">
        <v>50409</v>
      </c>
    </row>
    <row r="17">
      <c r="A17" s="4" t="inlineStr">
        <is>
          <t>Other non-current assets</t>
        </is>
      </c>
      <c r="B17" s="6" t="n">
        <v>4929</v>
      </c>
      <c r="C17" s="6" t="n">
        <v>2779</v>
      </c>
    </row>
    <row r="18">
      <c r="A18" s="4" t="inlineStr">
        <is>
          <t>Total Assets</t>
        </is>
      </c>
      <c r="B18" s="6" t="n">
        <v>2050909</v>
      </c>
      <c r="C18" s="6" t="n">
        <v>2105612</v>
      </c>
    </row>
    <row r="19">
      <c r="A19" s="3" t="inlineStr">
        <is>
          <t>Current Liabilities</t>
        </is>
      </c>
    </row>
    <row r="20">
      <c r="A20" s="4" t="inlineStr">
        <is>
          <t>Current portion of long-term debt</t>
        </is>
      </c>
      <c r="B20" s="6" t="n">
        <v>602633</v>
      </c>
      <c r="C20" s="6" t="n">
        <v>225254</v>
      </c>
    </row>
    <row r="21">
      <c r="A21" s="4" t="inlineStr">
        <is>
          <t>Current portion of obligation under finance lease</t>
        </is>
      </c>
      <c r="B21" s="6" t="n">
        <v>2081</v>
      </c>
      <c r="C21" s="6" t="n">
        <v>1990</v>
      </c>
    </row>
    <row r="22">
      <c r="A22" s="4" t="inlineStr">
        <is>
          <t>Amounts due to related parties</t>
        </is>
      </c>
      <c r="B22" s="6" t="n">
        <v>3710</v>
      </c>
      <c r="C22" s="6" t="n">
        <v>0</v>
      </c>
    </row>
    <row r="23">
      <c r="A23" s="4" t="inlineStr">
        <is>
          <t>Other current liabilities</t>
        </is>
      </c>
      <c r="B23" s="6" t="n">
        <v>131203</v>
      </c>
      <c r="C23" s="6" t="n">
        <v>81910</v>
      </c>
    </row>
    <row r="24">
      <c r="A24" s="4" t="inlineStr">
        <is>
          <t>Total Current Liabilities</t>
        </is>
      </c>
      <c r="B24" s="6" t="n">
        <v>739627</v>
      </c>
      <c r="C24" s="6" t="n">
        <v>309154</v>
      </c>
    </row>
    <row r="25">
      <c r="A25" s="3" t="inlineStr">
        <is>
          <t>Non-current Liabilities</t>
        </is>
      </c>
    </row>
    <row r="26">
      <c r="A26" s="4" t="inlineStr">
        <is>
          <t>Long-term debt</t>
        </is>
      </c>
      <c r="B26" s="6" t="n">
        <v>570985</v>
      </c>
      <c r="C26" s="6" t="n">
        <v>991679</v>
      </c>
    </row>
    <row r="27">
      <c r="A27" s="4" t="inlineStr">
        <is>
          <t>Obligation under finance lease</t>
        </is>
      </c>
      <c r="B27" s="6" t="n">
        <v>111855</v>
      </c>
      <c r="C27" s="6" t="n">
        <v>120789</v>
      </c>
    </row>
    <row r="28">
      <c r="A28" s="4" t="inlineStr">
        <is>
          <t>Other non-current liabilities</t>
        </is>
      </c>
      <c r="B28" s="6" t="n">
        <v>31269</v>
      </c>
      <c r="C28" s="6" t="n">
        <v>31296</v>
      </c>
    </row>
    <row r="29">
      <c r="A29" s="4" t="inlineStr">
        <is>
          <t>Total Liabilities</t>
        </is>
      </c>
      <c r="B29" s="6" t="n">
        <v>1453736</v>
      </c>
      <c r="C29" s="6" t="n">
        <v>1452918</v>
      </c>
    </row>
    <row r="30">
      <c r="A30" s="3" t="inlineStr">
        <is>
          <t>Partners' capital:</t>
        </is>
      </c>
    </row>
    <row r="31">
      <c r="A31" s="4" t="inlineStr">
        <is>
          <t>Common unitholders</t>
        </is>
      </c>
      <c r="B31" s="6" t="n">
        <v>333286</v>
      </c>
      <c r="C31" s="6" t="n">
        <v>387631</v>
      </c>
    </row>
    <row r="32">
      <c r="A32" s="4" t="inlineStr">
        <is>
          <t>Preferred unitholders</t>
        </is>
      </c>
      <c r="B32" s="6" t="n">
        <v>132991</v>
      </c>
      <c r="C32" s="6" t="n">
        <v>132991</v>
      </c>
    </row>
    <row r="33">
      <c r="A33" s="4" t="inlineStr">
        <is>
          <t>General partner interest</t>
        </is>
      </c>
      <c r="B33" s="6" t="n">
        <v>47723</v>
      </c>
      <c r="C33" s="6" t="n">
        <v>48841</v>
      </c>
    </row>
    <row r="34">
      <c r="A34" s="4" t="inlineStr">
        <is>
          <t>Total Partners' capital</t>
        </is>
      </c>
      <c r="B34" s="6" t="n">
        <v>514000</v>
      </c>
      <c r="C34" s="6" t="n">
        <v>569463</v>
      </c>
    </row>
    <row r="35">
      <c r="A35" s="4" t="inlineStr">
        <is>
          <t>Non-controlling interests</t>
        </is>
      </c>
      <c r="B35" s="6" t="n">
        <v>83173</v>
      </c>
      <c r="C35" s="6" t="n">
        <v>83231</v>
      </c>
    </row>
    <row r="36">
      <c r="A36" s="4" t="inlineStr">
        <is>
          <t>Total Equity</t>
        </is>
      </c>
      <c r="B36" s="6" t="n">
        <v>597173</v>
      </c>
      <c r="C36" s="6" t="n">
        <v>652694</v>
      </c>
    </row>
    <row r="37">
      <c r="A37" s="4" t="inlineStr">
        <is>
          <t>Total Liabilities and Equity</t>
        </is>
      </c>
      <c r="B37" s="5" t="n">
        <v>2050909</v>
      </c>
      <c r="C37" s="5" t="n">
        <v>21056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VIEs") - SCHEDULE OF SALE LEASEBACK TRANSACTIONS (Details) - Eskimo SPV Agreement - Golar Eskimo - Variable Interest Entity, Primary Beneficiary - USD ($) $ in Millions</t>
        </is>
      </c>
      <c r="B1" s="2" t="inlineStr">
        <is>
          <t>1 Months Ended</t>
        </is>
      </c>
    </row>
    <row r="2">
      <c r="B2" s="2" t="inlineStr">
        <is>
          <t>Nov. 30, 2015</t>
        </is>
      </c>
      <c r="C2" s="2" t="inlineStr">
        <is>
          <t>Nov. 30, 2025</t>
        </is>
      </c>
      <c r="D2" s="2" t="inlineStr">
        <is>
          <t>Nov. 30, 2020</t>
        </is>
      </c>
    </row>
    <row r="3">
      <c r="A3" s="3" t="inlineStr">
        <is>
          <t>Variable Interest Entity [Line Items]</t>
        </is>
      </c>
    </row>
    <row r="4">
      <c r="A4" s="4" t="inlineStr">
        <is>
          <t>Sales value</t>
        </is>
      </c>
      <c r="B4" s="5" t="n">
        <v>285</v>
      </c>
    </row>
    <row r="5">
      <c r="A5" s="4" t="inlineStr">
        <is>
          <t>Scenario, Forecast</t>
        </is>
      </c>
    </row>
    <row r="6">
      <c r="A6" s="3" t="inlineStr">
        <is>
          <t>Variable Interest Entity [Line Items]</t>
        </is>
      </c>
    </row>
    <row r="7">
      <c r="A7" s="4" t="inlineStr">
        <is>
          <t>Subsequent repurchase option</t>
        </is>
      </c>
      <c r="D7" s="5" t="n">
        <v>202</v>
      </c>
    </row>
    <row r="8">
      <c r="A8" s="4" t="inlineStr">
        <is>
          <t>Repurchase obligation at end of lease term</t>
        </is>
      </c>
      <c r="C8" s="8" t="n">
        <v>128.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VIEs") - PAYMENT OBLIGATIONS (Details) - Golar Eskimo - Eskimo SPV Agreement - Variable Interest Entity, Primary Beneficiary $ in Thousands</t>
        </is>
      </c>
      <c r="B1" s="2" t="inlineStr">
        <is>
          <t>Jun. 30, 2020USD ($)</t>
        </is>
      </c>
    </row>
    <row r="2">
      <c r="A2" s="3" t="inlineStr">
        <is>
          <t>Variable Interest Entity [Line Items]</t>
        </is>
      </c>
    </row>
    <row r="3">
      <c r="A3" s="4" t="inlineStr">
        <is>
          <t>2020</t>
        </is>
      </c>
      <c r="B3" s="5" t="n">
        <v>10177</v>
      </c>
    </row>
    <row r="4">
      <c r="A4" s="4" t="inlineStr">
        <is>
          <t>2021</t>
        </is>
      </c>
      <c r="B4" s="6" t="n">
        <v>19751</v>
      </c>
    </row>
    <row r="5">
      <c r="A5" s="4" t="inlineStr">
        <is>
          <t>2022</t>
        </is>
      </c>
      <c r="B5" s="6" t="n">
        <v>19265</v>
      </c>
    </row>
    <row r="6">
      <c r="A6" s="4" t="inlineStr">
        <is>
          <t>2023</t>
        </is>
      </c>
      <c r="B6" s="6" t="n">
        <v>18876</v>
      </c>
    </row>
    <row r="7">
      <c r="A7" s="4" t="inlineStr">
        <is>
          <t>2024</t>
        </is>
      </c>
      <c r="B7" s="6" t="n">
        <v>18575</v>
      </c>
    </row>
    <row r="8">
      <c r="A8" s="4" t="inlineStr">
        <is>
          <t>After 2024</t>
        </is>
      </c>
      <c r="B8" s="5" t="n">
        <v>151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 SCHEDULE OF ASSETS AND LIABILITIES IMPACTING BALANCE SHEET (Details) - USD ($) $ in Thousands</t>
        </is>
      </c>
      <c r="B1" s="2" t="inlineStr">
        <is>
          <t>Jun. 30, 2020</t>
        </is>
      </c>
      <c r="C1" s="2" t="inlineStr">
        <is>
          <t>Dec. 31, 2019</t>
        </is>
      </c>
    </row>
    <row r="2">
      <c r="A2" s="3" t="inlineStr">
        <is>
          <t>Liabilities</t>
        </is>
      </c>
    </row>
    <row r="3">
      <c r="A3" s="4" t="inlineStr">
        <is>
          <t>Long-term debt</t>
        </is>
      </c>
      <c r="B3" s="5" t="n">
        <v>570985</v>
      </c>
      <c r="C3" s="5" t="n">
        <v>991679</v>
      </c>
    </row>
    <row r="4">
      <c r="A4" s="4" t="inlineStr">
        <is>
          <t>Eskimo SPV Agreement | Golar Eskimo</t>
        </is>
      </c>
    </row>
    <row r="5">
      <c r="A5" s="3" t="inlineStr">
        <is>
          <t>Liabilities</t>
        </is>
      </c>
    </row>
    <row r="6">
      <c r="A6" s="4" t="inlineStr">
        <is>
          <t>Short-term debt</t>
        </is>
      </c>
      <c r="B6" s="6" t="n">
        <v>11193</v>
      </c>
      <c r="C6" s="6" t="n">
        <v>11436</v>
      </c>
    </row>
    <row r="7">
      <c r="A7" s="4" t="inlineStr">
        <is>
          <t>Long-term debt</t>
        </is>
      </c>
      <c r="B7" s="5" t="n">
        <v>160515</v>
      </c>
      <c r="C7" s="5" t="n">
        <v>1693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VIEs") VARIABLE INTEREST ENTITIES ("VIEs") - HILLI LLC (Details) - USD ($) $ in Thousands</t>
        </is>
      </c>
      <c r="B1" s="2" t="inlineStr">
        <is>
          <t>Jun. 30, 2020</t>
        </is>
      </c>
      <c r="C1" s="2" t="inlineStr">
        <is>
          <t>Dec. 31, 2019</t>
        </is>
      </c>
      <c r="D1" s="2" t="inlineStr">
        <is>
          <t>Jul. 31, 2018</t>
        </is>
      </c>
      <c r="E1" s="2" t="inlineStr">
        <is>
          <t>Jul. 12, 2018</t>
        </is>
      </c>
    </row>
    <row r="2">
      <c r="A2" s="3" t="inlineStr">
        <is>
          <t>Variable Interest Entity [Line Items]</t>
        </is>
      </c>
    </row>
    <row r="3">
      <c r="A3" s="4" t="inlineStr">
        <is>
          <t>Investment in affiliate</t>
        </is>
      </c>
      <c r="B3" s="5" t="n">
        <v>187735</v>
      </c>
      <c r="C3" s="5" t="n">
        <v>193270</v>
      </c>
    </row>
    <row r="4">
      <c r="A4" s="4" t="inlineStr">
        <is>
          <t>Hilli LLC</t>
        </is>
      </c>
    </row>
    <row r="5">
      <c r="A5" s="3" t="inlineStr">
        <is>
          <t>Variable Interest Entity [Line Items]</t>
        </is>
      </c>
    </row>
    <row r="6">
      <c r="A6" s="4" t="inlineStr">
        <is>
          <t>Investment in affiliate</t>
        </is>
      </c>
      <c r="B6" s="5" t="n">
        <v>187735</v>
      </c>
      <c r="C6" s="5" t="n">
        <v>193270</v>
      </c>
    </row>
    <row r="7">
      <c r="A7" s="4" t="inlineStr">
        <is>
          <t>Hilli LLC</t>
        </is>
      </c>
    </row>
    <row r="8">
      <c r="A8" s="3" t="inlineStr">
        <is>
          <t>Variable Interest Entity [Line Items]</t>
        </is>
      </c>
    </row>
    <row r="9">
      <c r="A9" s="4" t="inlineStr">
        <is>
          <t>Business acquisition, percentage of interests acquired</t>
        </is>
      </c>
      <c r="D9" s="4" t="inlineStr">
        <is>
          <t>50.00%</t>
        </is>
      </c>
      <c r="E9" s="4" t="inlineStr">
        <is>
          <t>50.00%</t>
        </is>
      </c>
    </row>
    <row r="10">
      <c r="A10" s="4" t="inlineStr">
        <is>
          <t>Hilli LLC | Hilli LLC</t>
        </is>
      </c>
    </row>
    <row r="11">
      <c r="A11" s="3" t="inlineStr">
        <is>
          <t>Variable Interest Entity [Line Items]</t>
        </is>
      </c>
    </row>
    <row r="12">
      <c r="A12" s="4" t="inlineStr">
        <is>
          <t>Business acquisition, percentage of interests acquired</t>
        </is>
      </c>
      <c r="E12" s="4" t="inlineStr">
        <is>
          <t>5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27" customWidth="1" min="2" max="2"/>
    <col width="14" customWidth="1" min="3" max="3"/>
    <col width="14" customWidth="1" min="4" max="4"/>
  </cols>
  <sheetData>
    <row r="1">
      <c r="A1" s="1" t="inlineStr">
        <is>
          <t>SEGMENT INFORMATION NARRATIVE (Details)</t>
        </is>
      </c>
      <c r="B1" s="2" t="inlineStr">
        <is>
          <t>6 Months Ended</t>
        </is>
      </c>
    </row>
    <row r="2">
      <c r="B2" s="2" t="inlineStr">
        <is>
          <t>Jun. 30, 2020segmentvessel</t>
        </is>
      </c>
      <c r="C2" s="2" t="inlineStr">
        <is>
          <t>Jul. 31, 2018</t>
        </is>
      </c>
      <c r="D2" s="2" t="inlineStr">
        <is>
          <t>Jul. 12, 2018</t>
        </is>
      </c>
    </row>
    <row r="3">
      <c r="A3" s="3" t="inlineStr">
        <is>
          <t>Segment Reporting Information [Line Items]</t>
        </is>
      </c>
    </row>
    <row r="4">
      <c r="A4" s="4" t="inlineStr">
        <is>
          <t>Number of reportable segments | segment</t>
        </is>
      </c>
      <c r="B4" s="6" t="n">
        <v>3</v>
      </c>
    </row>
    <row r="5">
      <c r="A5" s="4" t="inlineStr">
        <is>
          <t>FSRU</t>
        </is>
      </c>
    </row>
    <row r="6">
      <c r="A6" s="3" t="inlineStr">
        <is>
          <t>Segment Reporting Information [Line Items]</t>
        </is>
      </c>
    </row>
    <row r="7">
      <c r="A7" s="4" t="inlineStr">
        <is>
          <t>Number of vessels</t>
        </is>
      </c>
      <c r="B7" s="6" t="n">
        <v>6</v>
      </c>
    </row>
    <row r="8">
      <c r="A8" s="4" t="inlineStr">
        <is>
          <t>LNG Carrier</t>
        </is>
      </c>
    </row>
    <row r="9">
      <c r="A9" s="3" t="inlineStr">
        <is>
          <t>Segment Reporting Information [Line Items]</t>
        </is>
      </c>
    </row>
    <row r="10">
      <c r="A10" s="4" t="inlineStr">
        <is>
          <t>Number of vessels</t>
        </is>
      </c>
      <c r="B10" s="6" t="n">
        <v>4</v>
      </c>
    </row>
    <row r="11">
      <c r="A11" s="4" t="inlineStr">
        <is>
          <t>Hilli LLC</t>
        </is>
      </c>
    </row>
    <row r="12">
      <c r="A12" s="3" t="inlineStr">
        <is>
          <t>Segment Reporting Information [Line Items]</t>
        </is>
      </c>
    </row>
    <row r="13">
      <c r="A13" s="4" t="inlineStr">
        <is>
          <t>Business acquisition, percentage of interests acquired</t>
        </is>
      </c>
      <c r="C13" s="4" t="inlineStr">
        <is>
          <t>50.00%</t>
        </is>
      </c>
      <c r="D13" s="4" t="inlineStr">
        <is>
          <t>5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Total operating revenues</t>
        </is>
      </c>
      <c r="B4" s="5" t="n">
        <v>72114</v>
      </c>
      <c r="C4" s="5" t="n">
        <v>77361</v>
      </c>
      <c r="D4" s="5" t="n">
        <v>141929</v>
      </c>
      <c r="E4" s="5" t="n">
        <v>147271</v>
      </c>
    </row>
    <row r="5">
      <c r="A5" s="4" t="inlineStr">
        <is>
          <t>Vessel operating expenses</t>
        </is>
      </c>
      <c r="B5" s="6" t="n">
        <v>-12991</v>
      </c>
      <c r="C5" s="6" t="n">
        <v>-14913</v>
      </c>
      <c r="D5" s="6" t="n">
        <v>-29203</v>
      </c>
      <c r="E5" s="6" t="n">
        <v>-31723</v>
      </c>
    </row>
    <row r="6">
      <c r="A6" s="4" t="inlineStr">
        <is>
          <t>Voyage and commission expenses</t>
        </is>
      </c>
      <c r="B6" s="6" t="n">
        <v>-2359</v>
      </c>
      <c r="C6" s="6" t="n">
        <v>-1621</v>
      </c>
      <c r="D6" s="6" t="n">
        <v>-4543</v>
      </c>
      <c r="E6" s="6" t="n">
        <v>-3479</v>
      </c>
    </row>
    <row r="7">
      <c r="A7" s="4" t="inlineStr">
        <is>
          <t>Administrative expenses</t>
        </is>
      </c>
      <c r="B7" s="6" t="n">
        <v>-3913</v>
      </c>
      <c r="C7" s="6" t="n">
        <v>-3251</v>
      </c>
      <c r="D7" s="6" t="n">
        <v>-7630</v>
      </c>
      <c r="E7" s="6" t="n">
        <v>-7117</v>
      </c>
    </row>
    <row r="8">
      <c r="A8" s="4" t="inlineStr">
        <is>
          <t>Amount invoiced under sales-type lease</t>
        </is>
      </c>
      <c r="B8" s="6" t="n">
        <v>0</v>
      </c>
      <c r="C8" s="6" t="n">
        <v>0</v>
      </c>
      <c r="D8" s="6" t="n">
        <v>0</v>
      </c>
      <c r="E8" s="6" t="n">
        <v>0</v>
      </c>
    </row>
    <row r="9">
      <c r="A9" s="4" t="inlineStr">
        <is>
          <t>Adjusted EBITDA</t>
        </is>
      </c>
      <c r="B9" s="6" t="n">
        <v>52851</v>
      </c>
      <c r="C9" s="6" t="n">
        <v>57576</v>
      </c>
      <c r="D9" s="6" t="n">
        <v>100553</v>
      </c>
      <c r="E9" s="6" t="n">
        <v>104952</v>
      </c>
    </row>
    <row r="10">
      <c r="A10" s="4" t="inlineStr">
        <is>
          <t>Total assets</t>
        </is>
      </c>
      <c r="B10" s="6" t="n">
        <v>2050909</v>
      </c>
      <c r="C10" s="6" t="n">
        <v>2160064</v>
      </c>
      <c r="D10" s="6" t="n">
        <v>2050909</v>
      </c>
      <c r="E10" s="6" t="n">
        <v>2160064</v>
      </c>
      <c r="F10" s="5" t="n">
        <v>2105612</v>
      </c>
    </row>
    <row r="11">
      <c r="A11" s="4" t="inlineStr">
        <is>
          <t>Operating Segments</t>
        </is>
      </c>
    </row>
    <row r="12">
      <c r="A12" s="3" t="inlineStr">
        <is>
          <t>Segment Reporting Information [Line Items]</t>
        </is>
      </c>
    </row>
    <row r="13">
      <c r="A13" s="4" t="inlineStr">
        <is>
          <t>Total operating revenues</t>
        </is>
      </c>
      <c r="B13" s="6" t="n">
        <v>98132</v>
      </c>
      <c r="C13" s="6" t="n">
        <v>103379</v>
      </c>
      <c r="D13" s="6" t="n">
        <v>193965</v>
      </c>
      <c r="E13" s="6" t="n">
        <v>199307</v>
      </c>
    </row>
    <row r="14">
      <c r="A14" s="4" t="inlineStr">
        <is>
          <t>Vessel operating expenses</t>
        </is>
      </c>
      <c r="B14" s="6" t="n">
        <v>-18602</v>
      </c>
      <c r="C14" s="6" t="n">
        <v>-21076</v>
      </c>
      <c r="D14" s="6" t="n">
        <v>-40817</v>
      </c>
      <c r="E14" s="6" t="n">
        <v>-43839</v>
      </c>
    </row>
    <row r="15">
      <c r="A15" s="4" t="inlineStr">
        <is>
          <t>Voyage and commission expenses</t>
        </is>
      </c>
      <c r="B15" s="6" t="n">
        <v>-2359</v>
      </c>
      <c r="C15" s="6" t="n">
        <v>-1671</v>
      </c>
      <c r="D15" s="6" t="n">
        <v>-4543</v>
      </c>
      <c r="E15" s="6" t="n">
        <v>-3709</v>
      </c>
    </row>
    <row r="16">
      <c r="A16" s="4" t="inlineStr">
        <is>
          <t>Administrative expenses</t>
        </is>
      </c>
      <c r="B16" s="6" t="n">
        <v>-4035</v>
      </c>
      <c r="C16" s="6" t="n">
        <v>-3449</v>
      </c>
      <c r="D16" s="6" t="n">
        <v>-7882</v>
      </c>
      <c r="E16" s="6" t="n">
        <v>-7623</v>
      </c>
    </row>
    <row r="17">
      <c r="A17" s="4" t="inlineStr">
        <is>
          <t>Amount invoiced under sales-type lease</t>
        </is>
      </c>
      <c r="B17" s="6" t="n">
        <v>4550</v>
      </c>
      <c r="C17" s="6" t="n">
        <v>2300</v>
      </c>
      <c r="D17" s="6" t="n">
        <v>9100</v>
      </c>
      <c r="E17" s="6" t="n">
        <v>2300</v>
      </c>
    </row>
    <row r="18">
      <c r="A18" s="4" t="inlineStr">
        <is>
          <t>Adjusted EBITDA</t>
        </is>
      </c>
      <c r="B18" s="6" t="n">
        <v>77686</v>
      </c>
      <c r="C18" s="6" t="n">
        <v>79483</v>
      </c>
      <c r="D18" s="6" t="n">
        <v>149823</v>
      </c>
      <c r="E18" s="6" t="n">
        <v>146436</v>
      </c>
    </row>
    <row r="19">
      <c r="A19" s="4" t="inlineStr">
        <is>
          <t>Total assets</t>
        </is>
      </c>
      <c r="B19" s="6" t="n">
        <v>2050909</v>
      </c>
      <c r="C19" s="6" t="n">
        <v>2160064</v>
      </c>
      <c r="D19" s="6" t="n">
        <v>2050909</v>
      </c>
      <c r="E19" s="6" t="n">
        <v>2160064</v>
      </c>
    </row>
    <row r="20">
      <c r="A20" s="4" t="inlineStr">
        <is>
          <t>Operating Segments | FSRU</t>
        </is>
      </c>
    </row>
    <row r="21">
      <c r="A21" s="3" t="inlineStr">
        <is>
          <t>Segment Reporting Information [Line Items]</t>
        </is>
      </c>
    </row>
    <row r="22">
      <c r="A22" s="4" t="inlineStr">
        <is>
          <t>Total operating revenues</t>
        </is>
      </c>
      <c r="B22" s="6" t="n">
        <v>59033</v>
      </c>
      <c r="C22" s="6" t="n">
        <v>64824</v>
      </c>
      <c r="D22" s="6" t="n">
        <v>112474</v>
      </c>
      <c r="E22" s="6" t="n">
        <v>118229</v>
      </c>
    </row>
    <row r="23">
      <c r="A23" s="4" t="inlineStr">
        <is>
          <t>Vessel operating expenses</t>
        </is>
      </c>
      <c r="B23" s="6" t="n">
        <v>-8525</v>
      </c>
      <c r="C23" s="6" t="n">
        <v>-10070</v>
      </c>
      <c r="D23" s="6" t="n">
        <v>-20020</v>
      </c>
      <c r="E23" s="6" t="n">
        <v>-21863</v>
      </c>
    </row>
    <row r="24">
      <c r="A24" s="4" t="inlineStr">
        <is>
          <t>Voyage and commission expenses</t>
        </is>
      </c>
      <c r="B24" s="6" t="n">
        <v>-935</v>
      </c>
      <c r="C24" s="6" t="n">
        <v>-1109</v>
      </c>
      <c r="D24" s="6" t="n">
        <v>-2248</v>
      </c>
      <c r="E24" s="6" t="n">
        <v>-2233</v>
      </c>
    </row>
    <row r="25">
      <c r="A25" s="4" t="inlineStr">
        <is>
          <t>Administrative expenses</t>
        </is>
      </c>
      <c r="B25" s="6" t="n">
        <v>-2469</v>
      </c>
      <c r="C25" s="6" t="n">
        <v>-1947</v>
      </c>
      <c r="D25" s="6" t="n">
        <v>-4833</v>
      </c>
      <c r="E25" s="6" t="n">
        <v>-4324</v>
      </c>
    </row>
    <row r="26">
      <c r="A26" s="4" t="inlineStr">
        <is>
          <t>Amount invoiced under sales-type lease</t>
        </is>
      </c>
      <c r="B26" s="6" t="n">
        <v>4550</v>
      </c>
      <c r="C26" s="6" t="n">
        <v>2300</v>
      </c>
      <c r="D26" s="6" t="n">
        <v>9100</v>
      </c>
      <c r="E26" s="6" t="n">
        <v>2300</v>
      </c>
    </row>
    <row r="27">
      <c r="A27" s="4" t="inlineStr">
        <is>
          <t>Adjusted EBITDA</t>
        </is>
      </c>
      <c r="B27" s="6" t="n">
        <v>51654</v>
      </c>
      <c r="C27" s="6" t="n">
        <v>53998</v>
      </c>
      <c r="D27" s="6" t="n">
        <v>94473</v>
      </c>
      <c r="E27" s="6" t="n">
        <v>92109</v>
      </c>
    </row>
    <row r="28">
      <c r="A28" s="4" t="inlineStr">
        <is>
          <t>Total assets</t>
        </is>
      </c>
      <c r="B28" s="6" t="n">
        <v>1057902</v>
      </c>
      <c r="C28" s="6" t="n">
        <v>1103883</v>
      </c>
      <c r="D28" s="6" t="n">
        <v>1057902</v>
      </c>
      <c r="E28" s="6" t="n">
        <v>1103883</v>
      </c>
    </row>
    <row r="29">
      <c r="A29" s="4" t="inlineStr">
        <is>
          <t>Operating Segments | LNG Carrier</t>
        </is>
      </c>
    </row>
    <row r="30">
      <c r="A30" s="3" t="inlineStr">
        <is>
          <t>Segment Reporting Information [Line Items]</t>
        </is>
      </c>
    </row>
    <row r="31">
      <c r="A31" s="4" t="inlineStr">
        <is>
          <t>Total operating revenues</t>
        </is>
      </c>
      <c r="B31" s="6" t="n">
        <v>13081</v>
      </c>
      <c r="C31" s="6" t="n">
        <v>12537</v>
      </c>
      <c r="D31" s="6" t="n">
        <v>29455</v>
      </c>
      <c r="E31" s="6" t="n">
        <v>29042</v>
      </c>
    </row>
    <row r="32">
      <c r="A32" s="4" t="inlineStr">
        <is>
          <t>Vessel operating expenses</t>
        </is>
      </c>
      <c r="B32" s="6" t="n">
        <v>-4466</v>
      </c>
      <c r="C32" s="6" t="n">
        <v>-4843</v>
      </c>
      <c r="D32" s="6" t="n">
        <v>-9183</v>
      </c>
      <c r="E32" s="6" t="n">
        <v>-9860</v>
      </c>
    </row>
    <row r="33">
      <c r="A33" s="4" t="inlineStr">
        <is>
          <t>Voyage and commission expenses</t>
        </is>
      </c>
      <c r="B33" s="6" t="n">
        <v>-1424</v>
      </c>
      <c r="C33" s="6" t="n">
        <v>-512</v>
      </c>
      <c r="D33" s="6" t="n">
        <v>-2295</v>
      </c>
      <c r="E33" s="6" t="n">
        <v>-1246</v>
      </c>
    </row>
    <row r="34">
      <c r="A34" s="4" t="inlineStr">
        <is>
          <t>Administrative expenses</t>
        </is>
      </c>
      <c r="B34" s="6" t="n">
        <v>-1444</v>
      </c>
      <c r="C34" s="6" t="n">
        <v>-1304</v>
      </c>
      <c r="D34" s="6" t="n">
        <v>-2797</v>
      </c>
      <c r="E34" s="6" t="n">
        <v>-2793</v>
      </c>
    </row>
    <row r="35">
      <c r="A35" s="4" t="inlineStr">
        <is>
          <t>Amount invoiced under sales-type lease</t>
        </is>
      </c>
      <c r="B35" s="6" t="n">
        <v>0</v>
      </c>
      <c r="C35" s="6" t="n">
        <v>0</v>
      </c>
      <c r="D35" s="6" t="n">
        <v>0</v>
      </c>
      <c r="E35" s="6" t="n">
        <v>0</v>
      </c>
    </row>
    <row r="36">
      <c r="A36" s="4" t="inlineStr">
        <is>
          <t>Adjusted EBITDA</t>
        </is>
      </c>
      <c r="B36" s="6" t="n">
        <v>5747</v>
      </c>
      <c r="C36" s="6" t="n">
        <v>5878</v>
      </c>
      <c r="D36" s="6" t="n">
        <v>15180</v>
      </c>
      <c r="E36" s="6" t="n">
        <v>15143</v>
      </c>
    </row>
    <row r="37">
      <c r="A37" s="4" t="inlineStr">
        <is>
          <t>Total assets</t>
        </is>
      </c>
      <c r="B37" s="6" t="n">
        <v>498433</v>
      </c>
      <c r="C37" s="6" t="n">
        <v>523056</v>
      </c>
      <c r="D37" s="6" t="n">
        <v>498433</v>
      </c>
      <c r="E37" s="6" t="n">
        <v>523056</v>
      </c>
    </row>
    <row r="38">
      <c r="A38" s="4" t="inlineStr">
        <is>
          <t>Operating Segments | FLNG</t>
        </is>
      </c>
    </row>
    <row r="39">
      <c r="A39" s="3" t="inlineStr">
        <is>
          <t>Segment Reporting Information [Line Items]</t>
        </is>
      </c>
    </row>
    <row r="40">
      <c r="A40" s="4" t="inlineStr">
        <is>
          <t>Total operating revenues</t>
        </is>
      </c>
      <c r="B40" s="6" t="n">
        <v>26018</v>
      </c>
      <c r="C40" s="6" t="n">
        <v>26018</v>
      </c>
      <c r="D40" s="6" t="n">
        <v>52036</v>
      </c>
      <c r="E40" s="6" t="n">
        <v>52036</v>
      </c>
    </row>
    <row r="41">
      <c r="A41" s="4" t="inlineStr">
        <is>
          <t>Vessel operating expenses</t>
        </is>
      </c>
      <c r="B41" s="6" t="n">
        <v>-5611</v>
      </c>
      <c r="C41" s="6" t="n">
        <v>-6163</v>
      </c>
      <c r="D41" s="6" t="n">
        <v>-11614</v>
      </c>
      <c r="E41" s="6" t="n">
        <v>-12116</v>
      </c>
    </row>
    <row r="42">
      <c r="A42" s="4" t="inlineStr">
        <is>
          <t>Voyage and commission expenses</t>
        </is>
      </c>
      <c r="B42" s="6" t="n">
        <v>0</v>
      </c>
      <c r="C42" s="6" t="n">
        <v>-50</v>
      </c>
      <c r="D42" s="6" t="n">
        <v>0</v>
      </c>
      <c r="E42" s="6" t="n">
        <v>-230</v>
      </c>
    </row>
    <row r="43">
      <c r="A43" s="4" t="inlineStr">
        <is>
          <t>Administrative expenses</t>
        </is>
      </c>
      <c r="B43" s="6" t="n">
        <v>-122</v>
      </c>
      <c r="C43" s="6" t="n">
        <v>-198</v>
      </c>
      <c r="D43" s="6" t="n">
        <v>-252</v>
      </c>
      <c r="E43" s="6" t="n">
        <v>-506</v>
      </c>
    </row>
    <row r="44">
      <c r="A44" s="4" t="inlineStr">
        <is>
          <t>Amount invoiced under sales-type lease</t>
        </is>
      </c>
      <c r="B44" s="6" t="n">
        <v>0</v>
      </c>
      <c r="C44" s="6" t="n">
        <v>0</v>
      </c>
      <c r="D44" s="6" t="n">
        <v>0</v>
      </c>
      <c r="E44" s="6" t="n">
        <v>0</v>
      </c>
    </row>
    <row r="45">
      <c r="A45" s="4" t="inlineStr">
        <is>
          <t>Adjusted EBITDA</t>
        </is>
      </c>
      <c r="B45" s="6" t="n">
        <v>20285</v>
      </c>
      <c r="C45" s="6" t="n">
        <v>19607</v>
      </c>
      <c r="D45" s="6" t="n">
        <v>40170</v>
      </c>
      <c r="E45" s="6" t="n">
        <v>39184</v>
      </c>
    </row>
    <row r="46">
      <c r="A46" s="4" t="inlineStr">
        <is>
          <t>Total assets</t>
        </is>
      </c>
      <c r="B46" s="6" t="n">
        <v>187735</v>
      </c>
      <c r="C46" s="6" t="n">
        <v>200861</v>
      </c>
      <c r="D46" s="6" t="n">
        <v>187735</v>
      </c>
      <c r="E46" s="6" t="n">
        <v>200861</v>
      </c>
    </row>
    <row r="47">
      <c r="A47" s="4" t="inlineStr">
        <is>
          <t>Unallocated</t>
        </is>
      </c>
    </row>
    <row r="48">
      <c r="A48" s="3" t="inlineStr">
        <is>
          <t>Segment Reporting Information [Line Items]</t>
        </is>
      </c>
    </row>
    <row r="49">
      <c r="A49" s="4" t="inlineStr">
        <is>
          <t>Total operating revenues</t>
        </is>
      </c>
      <c r="B49" s="6" t="n">
        <v>0</v>
      </c>
      <c r="C49" s="6" t="n">
        <v>0</v>
      </c>
      <c r="D49" s="6" t="n">
        <v>0</v>
      </c>
      <c r="E49" s="6" t="n">
        <v>0</v>
      </c>
    </row>
    <row r="50">
      <c r="A50" s="4" t="inlineStr">
        <is>
          <t>Vessel operating expenses</t>
        </is>
      </c>
      <c r="B50" s="6" t="n">
        <v>0</v>
      </c>
      <c r="C50" s="6" t="n">
        <v>0</v>
      </c>
      <c r="D50" s="6" t="n">
        <v>0</v>
      </c>
      <c r="E50" s="6" t="n">
        <v>0</v>
      </c>
    </row>
    <row r="51">
      <c r="A51" s="4" t="inlineStr">
        <is>
          <t>Voyage and commission expenses</t>
        </is>
      </c>
      <c r="B51" s="6" t="n">
        <v>0</v>
      </c>
      <c r="C51" s="6" t="n">
        <v>0</v>
      </c>
      <c r="D51" s="6" t="n">
        <v>0</v>
      </c>
      <c r="E51" s="6" t="n">
        <v>0</v>
      </c>
    </row>
    <row r="52">
      <c r="A52" s="4" t="inlineStr">
        <is>
          <t>Administrative expenses</t>
        </is>
      </c>
      <c r="B52" s="6" t="n">
        <v>0</v>
      </c>
      <c r="C52" s="6" t="n">
        <v>0</v>
      </c>
      <c r="D52" s="6" t="n">
        <v>0</v>
      </c>
      <c r="E52" s="6" t="n">
        <v>0</v>
      </c>
    </row>
    <row r="53">
      <c r="A53" s="4" t="inlineStr">
        <is>
          <t>Amount invoiced under sales-type lease</t>
        </is>
      </c>
      <c r="B53" s="6" t="n">
        <v>0</v>
      </c>
      <c r="C53" s="6" t="n">
        <v>0</v>
      </c>
      <c r="D53" s="6" t="n">
        <v>0</v>
      </c>
      <c r="E53" s="6" t="n">
        <v>0</v>
      </c>
    </row>
    <row r="54">
      <c r="A54" s="4" t="inlineStr">
        <is>
          <t>Adjusted EBITDA</t>
        </is>
      </c>
      <c r="B54" s="6" t="n">
        <v>0</v>
      </c>
      <c r="C54" s="6" t="n">
        <v>0</v>
      </c>
      <c r="D54" s="6" t="n">
        <v>0</v>
      </c>
      <c r="E54" s="6" t="n">
        <v>0</v>
      </c>
    </row>
    <row r="55">
      <c r="A55" s="4" t="inlineStr">
        <is>
          <t>Total assets</t>
        </is>
      </c>
      <c r="B55" s="6" t="n">
        <v>306839</v>
      </c>
      <c r="C55" s="6" t="n">
        <v>332264</v>
      </c>
      <c r="D55" s="6" t="n">
        <v>306839</v>
      </c>
      <c r="E55" s="6" t="n">
        <v>332264</v>
      </c>
    </row>
    <row r="56">
      <c r="A56" s="4" t="inlineStr">
        <is>
          <t>Eliminations</t>
        </is>
      </c>
    </row>
    <row r="57">
      <c r="A57" s="3" t="inlineStr">
        <is>
          <t>Segment Reporting Information [Line Items]</t>
        </is>
      </c>
    </row>
    <row r="58">
      <c r="A58" s="4" t="inlineStr">
        <is>
          <t>Total operating revenues</t>
        </is>
      </c>
      <c r="B58" s="6" t="n">
        <v>-26018</v>
      </c>
      <c r="C58" s="6" t="n">
        <v>-26018</v>
      </c>
      <c r="D58" s="6" t="n">
        <v>-52036</v>
      </c>
      <c r="E58" s="6" t="n">
        <v>-52036</v>
      </c>
    </row>
    <row r="59">
      <c r="A59" s="4" t="inlineStr">
        <is>
          <t>Vessel operating expenses</t>
        </is>
      </c>
      <c r="B59" s="6" t="n">
        <v>5611</v>
      </c>
      <c r="C59" s="6" t="n">
        <v>6163</v>
      </c>
      <c r="D59" s="6" t="n">
        <v>11614</v>
      </c>
      <c r="E59" s="6" t="n">
        <v>12116</v>
      </c>
    </row>
    <row r="60">
      <c r="A60" s="4" t="inlineStr">
        <is>
          <t>Voyage and commission expenses</t>
        </is>
      </c>
      <c r="B60" s="6" t="n">
        <v>0</v>
      </c>
      <c r="C60" s="6" t="n">
        <v>50</v>
      </c>
      <c r="D60" s="6" t="n">
        <v>0</v>
      </c>
      <c r="E60" s="6" t="n">
        <v>230</v>
      </c>
    </row>
    <row r="61">
      <c r="A61" s="4" t="inlineStr">
        <is>
          <t>Administrative expenses</t>
        </is>
      </c>
      <c r="B61" s="6" t="n">
        <v>122</v>
      </c>
      <c r="C61" s="6" t="n">
        <v>198</v>
      </c>
      <c r="D61" s="6" t="n">
        <v>252</v>
      </c>
      <c r="E61" s="6" t="n">
        <v>506</v>
      </c>
    </row>
    <row r="62">
      <c r="A62" s="4" t="inlineStr">
        <is>
          <t>Amount invoiced under sales-type lease</t>
        </is>
      </c>
      <c r="B62" s="6" t="n">
        <v>-4550</v>
      </c>
      <c r="C62" s="6" t="n">
        <v>-2300</v>
      </c>
      <c r="D62" s="6" t="n">
        <v>-9100</v>
      </c>
      <c r="E62" s="6" t="n">
        <v>-2300</v>
      </c>
    </row>
    <row r="63">
      <c r="A63" s="4" t="inlineStr">
        <is>
          <t>Adjusted EBITDA</t>
        </is>
      </c>
      <c r="B63" s="6" t="n">
        <v>-24835</v>
      </c>
      <c r="C63" s="6" t="n">
        <v>-21907</v>
      </c>
      <c r="D63" s="6" t="n">
        <v>-49270</v>
      </c>
      <c r="E63" s="6" t="n">
        <v>-41484</v>
      </c>
    </row>
    <row r="64">
      <c r="A64" s="4" t="inlineStr">
        <is>
          <t>Total assets</t>
        </is>
      </c>
      <c r="B64" s="5" t="n">
        <v>0</v>
      </c>
      <c r="C64" s="5" t="n">
        <v>0</v>
      </c>
      <c r="D64" s="5" t="n">
        <v>0</v>
      </c>
      <c r="E64"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ES ON DERIVATIVE INSTRUMENTS AND OTHER FINANCIAL ITEMS, NET - SCHEDULE OF OTHER FINANCIAL ITEM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 of Other Income (Expense), Nonoperating [Line Items]</t>
        </is>
      </c>
    </row>
    <row r="4">
      <c r="A4" s="4" t="inlineStr">
        <is>
          <t>Losses on derivative instruments</t>
        </is>
      </c>
      <c r="B4" s="5" t="n">
        <v>-4472</v>
      </c>
      <c r="C4" s="5" t="n">
        <v>-24502</v>
      </c>
      <c r="D4" s="5" t="n">
        <v>-51307</v>
      </c>
      <c r="E4" s="5" t="n">
        <v>-38469</v>
      </c>
    </row>
    <row r="5">
      <c r="A5" s="4" t="inlineStr">
        <is>
          <t>Amortization of debt guarantee</t>
        </is>
      </c>
      <c r="B5" s="6" t="n">
        <v>454</v>
      </c>
      <c r="C5" s="6" t="n">
        <v>530</v>
      </c>
      <c r="D5" s="6" t="n">
        <v>921</v>
      </c>
      <c r="E5" s="6" t="n">
        <v>1069</v>
      </c>
    </row>
    <row r="6">
      <c r="A6" s="4" t="inlineStr">
        <is>
          <t>Foreign exchange gains (losses)</t>
        </is>
      </c>
      <c r="D6" s="6" t="n">
        <v>520</v>
      </c>
      <c r="E6" s="6" t="n">
        <v>-600</v>
      </c>
    </row>
    <row r="7">
      <c r="A7" s="4" t="inlineStr">
        <is>
          <t>Financing arrangement fees and other costs</t>
        </is>
      </c>
      <c r="B7" s="6" t="n">
        <v>-122</v>
      </c>
      <c r="C7" s="6" t="n">
        <v>-133</v>
      </c>
      <c r="D7" s="6" t="n">
        <v>-187</v>
      </c>
      <c r="E7" s="6" t="n">
        <v>-245</v>
      </c>
    </row>
    <row r="8">
      <c r="A8" s="4" t="inlineStr">
        <is>
          <t>Other financial items, net</t>
        </is>
      </c>
      <c r="B8" s="6" t="n">
        <v>237</v>
      </c>
      <c r="C8" s="6" t="n">
        <v>746</v>
      </c>
      <c r="D8" s="6" t="n">
        <v>1027</v>
      </c>
      <c r="E8" s="6" t="n">
        <v>216</v>
      </c>
    </row>
    <row r="9">
      <c r="A9" s="4" t="inlineStr">
        <is>
          <t>Capital lease obligation and related Restricted Cash</t>
        </is>
      </c>
    </row>
    <row r="10">
      <c r="A10" s="3" t="inlineStr">
        <is>
          <t>Component of Other Income (Expense), Nonoperating [Line Items]</t>
        </is>
      </c>
    </row>
    <row r="11">
      <c r="A11" s="4" t="inlineStr">
        <is>
          <t>Foreign exchange gains (losses)</t>
        </is>
      </c>
      <c r="B11" s="6" t="n">
        <v>11</v>
      </c>
      <c r="C11" s="6" t="n">
        <v>207</v>
      </c>
      <c r="D11" s="6" t="n">
        <v>520</v>
      </c>
      <c r="E11" s="6" t="n">
        <v>-600</v>
      </c>
    </row>
    <row r="12">
      <c r="A12" s="4" t="inlineStr">
        <is>
          <t>Interest Rate Swap</t>
        </is>
      </c>
    </row>
    <row r="13">
      <c r="A13" s="3" t="inlineStr">
        <is>
          <t>Component of Other Income (Expense), Nonoperating [Line Items]</t>
        </is>
      </c>
    </row>
    <row r="14">
      <c r="A14" s="4" t="inlineStr">
        <is>
          <t>Losses on derivative instruments</t>
        </is>
      </c>
      <c r="B14" s="6" t="n">
        <v>-1153</v>
      </c>
      <c r="C14" s="6" t="n">
        <v>-26492</v>
      </c>
      <c r="D14" s="6" t="n">
        <v>-46686</v>
      </c>
      <c r="E14" s="6" t="n">
        <v>-42976</v>
      </c>
    </row>
    <row r="15">
      <c r="A15" s="4" t="inlineStr">
        <is>
          <t>Net Interest Income (Expense) within Derivative Financial Instruments | Interest Rate Swap</t>
        </is>
      </c>
    </row>
    <row r="16">
      <c r="A16" s="3" t="inlineStr">
        <is>
          <t>Component of Other Income (Expense), Nonoperating [Line Items]</t>
        </is>
      </c>
    </row>
    <row r="17">
      <c r="A17" s="4" t="inlineStr">
        <is>
          <t>Losses on derivative instruments</t>
        </is>
      </c>
      <c r="B17" s="6" t="n">
        <v>-3319</v>
      </c>
      <c r="C17" s="6" t="n">
        <v>1990</v>
      </c>
      <c r="D17" s="6" t="n">
        <v>-4621</v>
      </c>
      <c r="E17" s="6" t="n">
        <v>4507</v>
      </c>
    </row>
    <row r="18">
      <c r="A18" s="4" t="inlineStr">
        <is>
          <t>Other Non-Operating Expense</t>
        </is>
      </c>
    </row>
    <row r="19">
      <c r="A19" s="3" t="inlineStr">
        <is>
          <t>Component of Other Income (Expense), Nonoperating [Line Items]</t>
        </is>
      </c>
    </row>
    <row r="20">
      <c r="A20" s="4" t="inlineStr">
        <is>
          <t>Foreign exchange gains (losses)</t>
        </is>
      </c>
      <c r="B20" s="5" t="n">
        <v>-106</v>
      </c>
      <c r="C20" s="5" t="n">
        <v>142</v>
      </c>
      <c r="D20" s="5" t="n">
        <v>-227</v>
      </c>
      <c r="E20" s="5" t="n">
        <v>-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TAX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Contingency [Line Items]</t>
        </is>
      </c>
    </row>
    <row r="4">
      <c r="A4" s="4" t="inlineStr">
        <is>
          <t>Provision for certain immaterial risks</t>
        </is>
      </c>
      <c r="B4" s="5" t="n">
        <v>5600000</v>
      </c>
      <c r="D4" s="5" t="n">
        <v>5600000</v>
      </c>
      <c r="F4" s="5" t="n">
        <v>4600000</v>
      </c>
    </row>
    <row r="5">
      <c r="A5" s="4" t="inlineStr">
        <is>
          <t>Jordan | Foreign Tax Authority</t>
        </is>
      </c>
    </row>
    <row r="6">
      <c r="A6" s="3" t="inlineStr">
        <is>
          <t>Income Tax Contingency [Line Items]</t>
        </is>
      </c>
    </row>
    <row r="7">
      <c r="A7" s="4" t="inlineStr">
        <is>
          <t>Net deferred tax liability</t>
        </is>
      </c>
      <c r="B7" s="6" t="n">
        <v>11700000</v>
      </c>
      <c r="D7" s="6" t="n">
        <v>11700000</v>
      </c>
      <c r="F7" s="5" t="n">
        <v>10600000</v>
      </c>
    </row>
    <row r="8">
      <c r="A8" s="4" t="inlineStr">
        <is>
          <t>Deferred tax charge related to depreciation</t>
        </is>
      </c>
      <c r="B8" s="6" t="n">
        <v>600000</v>
      </c>
      <c r="C8" s="5" t="n">
        <v>500000</v>
      </c>
      <c r="D8" s="6" t="n">
        <v>1100000</v>
      </c>
      <c r="E8" s="5" t="n">
        <v>1000000</v>
      </c>
    </row>
    <row r="9">
      <c r="A9" s="4" t="inlineStr">
        <is>
          <t>Deferred tax expense related to new solidarity tax</t>
        </is>
      </c>
      <c r="B9" s="5" t="n">
        <v>0</v>
      </c>
      <c r="C9" s="5" t="n">
        <v>1400000</v>
      </c>
      <c r="D9" s="5" t="n">
        <v>0</v>
      </c>
      <c r="E9" s="5" t="n">
        <v>14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PERATING LEASES - OPERATING LEAS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income</t>
        </is>
      </c>
      <c r="B4" s="5" t="n">
        <v>69218</v>
      </c>
      <c r="C4" s="5" t="n">
        <v>76853</v>
      </c>
      <c r="D4" s="5" t="n">
        <v>137031</v>
      </c>
      <c r="E4" s="5" t="n">
        <v>145549</v>
      </c>
    </row>
    <row r="5">
      <c r="A5" s="4" t="inlineStr">
        <is>
          <t>Variable lease income</t>
        </is>
      </c>
      <c r="B5" s="6" t="n">
        <v>894</v>
      </c>
      <c r="C5" s="6" t="n">
        <v>179</v>
      </c>
      <c r="D5" s="6" t="n">
        <v>894</v>
      </c>
      <c r="E5" s="6" t="n">
        <v>1393</v>
      </c>
    </row>
    <row r="6">
      <c r="A6" s="4" t="inlineStr">
        <is>
          <t>Total operating lease income</t>
        </is>
      </c>
      <c r="B6" s="5" t="n">
        <v>70112</v>
      </c>
      <c r="C6" s="5" t="n">
        <v>77032</v>
      </c>
      <c r="D6" s="5" t="n">
        <v>137925</v>
      </c>
      <c r="E6" s="5" t="n">
        <v>14694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VESTMENTS IN AFFILIAT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Underlying Equity in Net Assets [Roll Forward]</t>
        </is>
      </c>
    </row>
    <row r="4">
      <c r="A4" s="4" t="inlineStr">
        <is>
          <t>Equity in net assets of affiliate at January 1, 2020</t>
        </is>
      </c>
      <c r="D4" s="5" t="n">
        <v>193270</v>
      </c>
    </row>
    <row r="5">
      <c r="A5" s="4" t="inlineStr">
        <is>
          <t>Equity in net earnings of affiliate</t>
        </is>
      </c>
      <c r="B5" s="5" t="n">
        <v>2935</v>
      </c>
      <c r="C5" s="5" t="n">
        <v>1327</v>
      </c>
      <c r="D5" s="6" t="n">
        <v>4723</v>
      </c>
      <c r="E5" s="5" t="n">
        <v>1592</v>
      </c>
    </row>
    <row r="6">
      <c r="A6" s="4" t="inlineStr">
        <is>
          <t>Equity in net assets of affiliate at June 30, 2020</t>
        </is>
      </c>
      <c r="B6" s="6" t="n">
        <v>187735</v>
      </c>
      <c r="D6" s="6" t="n">
        <v>187735</v>
      </c>
    </row>
    <row r="7">
      <c r="A7" s="4" t="inlineStr">
        <is>
          <t>Hilli LLC</t>
        </is>
      </c>
    </row>
    <row r="8">
      <c r="A8" s="3" t="inlineStr">
        <is>
          <t>Underlying Equity in Net Assets [Roll Forward]</t>
        </is>
      </c>
    </row>
    <row r="9">
      <c r="A9" s="4" t="inlineStr">
        <is>
          <t>Equity in net assets of affiliate at January 1, 2020</t>
        </is>
      </c>
      <c r="D9" s="6" t="n">
        <v>193270</v>
      </c>
    </row>
    <row r="10">
      <c r="A10" s="4" t="inlineStr">
        <is>
          <t>Dividend</t>
        </is>
      </c>
      <c r="D10" s="6" t="n">
        <v>-10258</v>
      </c>
    </row>
    <row r="11">
      <c r="A11" s="4" t="inlineStr">
        <is>
          <t>Equity in net assets of affiliate at June 30, 2020</t>
        </is>
      </c>
      <c r="B11" s="5" t="n">
        <v>187735</v>
      </c>
      <c r="D11" s="5" t="n">
        <v>1877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DENSED CONSOLIDATED STATEMENTS OF CASH FLOWS - USD ($) $ in Thousands</t>
        </is>
      </c>
      <c r="C1" s="2" t="inlineStr">
        <is>
          <t>6 Months Ended</t>
        </is>
      </c>
    </row>
    <row r="2">
      <c r="C2" s="2" t="inlineStr">
        <is>
          <t>Jun. 30, 2020</t>
        </is>
      </c>
      <c r="D2" s="2" t="inlineStr">
        <is>
          <t>Jun. 30, 2019</t>
        </is>
      </c>
    </row>
    <row r="3">
      <c r="A3" s="3" t="inlineStr">
        <is>
          <t>OPERATING ACTIVITIES</t>
        </is>
      </c>
    </row>
    <row r="4">
      <c r="A4" s="4" t="inlineStr">
        <is>
          <t>Net income/(loss)</t>
        </is>
      </c>
      <c r="C4" s="5" t="n">
        <v>-18938</v>
      </c>
      <c r="D4" s="5" t="n">
        <v>-18525</v>
      </c>
    </row>
    <row r="5">
      <c r="A5" s="3" t="inlineStr">
        <is>
          <t>Adjustments to reconcile net loss to net cash provided by operating activities:</t>
        </is>
      </c>
    </row>
    <row r="6">
      <c r="A6" s="4" t="inlineStr">
        <is>
          <t>Depreciation and amortization</t>
        </is>
      </c>
      <c r="C6" s="6" t="n">
        <v>40009</v>
      </c>
      <c r="D6" s="6" t="n">
        <v>42808</v>
      </c>
    </row>
    <row r="7">
      <c r="A7" s="4" t="inlineStr">
        <is>
          <t>Equity in net earnings of affiliate</t>
        </is>
      </c>
      <c r="C7" s="6" t="n">
        <v>-4723</v>
      </c>
      <c r="D7" s="6" t="n">
        <v>-1592</v>
      </c>
    </row>
    <row r="8">
      <c r="A8" s="4" t="inlineStr">
        <is>
          <t>Deferred tax expense</t>
        </is>
      </c>
      <c r="C8" s="6" t="n">
        <v>1065</v>
      </c>
      <c r="D8" s="6" t="n">
        <v>2565</v>
      </c>
    </row>
    <row r="9">
      <c r="A9" s="4" t="inlineStr">
        <is>
          <t>Amortization of deferred charges and Partnership Guarantee</t>
        </is>
      </c>
      <c r="C9" s="6" t="n">
        <v>1508</v>
      </c>
      <c r="D9" s="6" t="n">
        <v>1348</v>
      </c>
    </row>
    <row r="10">
      <c r="A10" s="4" t="inlineStr">
        <is>
          <t>Drydocking expenditure</t>
        </is>
      </c>
      <c r="C10" s="6" t="n">
        <v>-1133</v>
      </c>
      <c r="D10" s="6" t="n">
        <v>-9492</v>
      </c>
    </row>
    <row r="11">
      <c r="A11" s="4" t="inlineStr">
        <is>
          <t>Foreign exchange (gain)/losses</t>
        </is>
      </c>
      <c r="C11" s="6" t="n">
        <v>-520</v>
      </c>
      <c r="D11" s="6" t="n">
        <v>600</v>
      </c>
    </row>
    <row r="12">
      <c r="A12" s="4" t="inlineStr">
        <is>
          <t>Unit options expense</t>
        </is>
      </c>
      <c r="C12" s="6" t="n">
        <v>20</v>
      </c>
      <c r="D12" s="6" t="n">
        <v>118</v>
      </c>
    </row>
    <row r="13">
      <c r="A13" s="4" t="inlineStr">
        <is>
          <t>Dividends received from affiliate</t>
        </is>
      </c>
      <c r="C13" s="6" t="n">
        <v>4401</v>
      </c>
      <c r="D13" s="6" t="n">
        <v>837</v>
      </c>
    </row>
    <row r="14">
      <c r="A14" s="4" t="inlineStr">
        <is>
          <t>Interest element included in obligation under finance lease, net</t>
        </is>
      </c>
      <c r="C14" s="6" t="n">
        <v>-2</v>
      </c>
      <c r="D14" s="6" t="n">
        <v>-7</v>
      </c>
    </row>
    <row r="15">
      <c r="A15" s="4" t="inlineStr">
        <is>
          <t>Gain on recognition of net investment in leased vessel</t>
        </is>
      </c>
      <c r="C15" s="6" t="n">
        <v>0</v>
      </c>
      <c r="D15" s="6" t="n">
        <v>-4195</v>
      </c>
    </row>
    <row r="16">
      <c r="A16" s="4" t="inlineStr">
        <is>
          <t>Sales-type lease payments received in excess of interest income</t>
        </is>
      </c>
      <c r="C16" s="6" t="n">
        <v>1063</v>
      </c>
      <c r="D16" s="6" t="n">
        <v>-559</v>
      </c>
    </row>
    <row r="17">
      <c r="A17" s="4" t="inlineStr">
        <is>
          <t>Movement in credit allowance on financial assets</t>
        </is>
      </c>
      <c r="C17" s="6" t="n">
        <v>-157</v>
      </c>
      <c r="D17" s="6" t="n">
        <v>0</v>
      </c>
    </row>
    <row r="18">
      <c r="A18" s="4" t="inlineStr">
        <is>
          <t>Change in mark-to-market value of derivatives</t>
        </is>
      </c>
      <c r="C18" s="6" t="n">
        <v>46686</v>
      </c>
      <c r="D18" s="6" t="n">
        <v>42975</v>
      </c>
    </row>
    <row r="19">
      <c r="A19" s="3" t="inlineStr">
        <is>
          <t>Change in assets and liabilities:</t>
        </is>
      </c>
    </row>
    <row r="20">
      <c r="A20" s="4" t="inlineStr">
        <is>
          <t>Trade accounts receivable</t>
        </is>
      </c>
      <c r="C20" s="6" t="n">
        <v>-8242</v>
      </c>
      <c r="D20" s="6" t="n">
        <v>8431</v>
      </c>
    </row>
    <row r="21">
      <c r="A21" s="4" t="inlineStr">
        <is>
          <t>Inventories</t>
        </is>
      </c>
      <c r="C21" s="6" t="n">
        <v>889</v>
      </c>
      <c r="D21" s="6" t="n">
        <v>-1555</v>
      </c>
    </row>
    <row r="22">
      <c r="A22" s="4" t="inlineStr">
        <is>
          <t>Other current assets and other non-current assets</t>
        </is>
      </c>
      <c r="C22" s="6" t="n">
        <v>-8181</v>
      </c>
      <c r="D22" s="6" t="n">
        <v>287</v>
      </c>
    </row>
    <row r="23">
      <c r="A23" s="4" t="inlineStr">
        <is>
          <t>Amounts due to related parties</t>
        </is>
      </c>
      <c r="C23" s="6" t="n">
        <v>9763</v>
      </c>
      <c r="D23" s="6" t="n">
        <v>6121</v>
      </c>
    </row>
    <row r="24">
      <c r="A24" s="4" t="inlineStr">
        <is>
          <t>Trade accounts payable</t>
        </is>
      </c>
      <c r="C24" s="6" t="n">
        <v>273</v>
      </c>
      <c r="D24" s="6" t="n">
        <v>-2146</v>
      </c>
    </row>
    <row r="25">
      <c r="A25" s="4" t="inlineStr">
        <is>
          <t>Accrued expenses</t>
        </is>
      </c>
      <c r="C25" s="6" t="n">
        <v>1763</v>
      </c>
      <c r="D25" s="6" t="n">
        <v>3406</v>
      </c>
    </row>
    <row r="26">
      <c r="A26" s="4" t="inlineStr">
        <is>
          <t>Other current and non-current liabilities</t>
        </is>
      </c>
      <c r="C26" s="6" t="n">
        <v>3650</v>
      </c>
      <c r="D26" s="6" t="n">
        <v>-4504</v>
      </c>
    </row>
    <row r="27">
      <c r="A27" s="4" t="inlineStr">
        <is>
          <t>Net cash provided by operating activities</t>
        </is>
      </c>
      <c r="C27" s="6" t="n">
        <v>69194</v>
      </c>
      <c r="D27" s="6" t="n">
        <v>66921</v>
      </c>
    </row>
    <row r="28">
      <c r="A28" s="3" t="inlineStr">
        <is>
          <t>INVESTING ACTIVITIES</t>
        </is>
      </c>
    </row>
    <row r="29">
      <c r="A29" s="4" t="inlineStr">
        <is>
          <t>Additions to vessels and equipment</t>
        </is>
      </c>
      <c r="C29" s="6" t="n">
        <v>-2817</v>
      </c>
      <c r="D29" s="6" t="n">
        <v>-8751</v>
      </c>
    </row>
    <row r="30">
      <c r="A30" s="4" t="inlineStr">
        <is>
          <t>Dividends received from affiliate</t>
        </is>
      </c>
      <c r="C30" s="6" t="n">
        <v>4589</v>
      </c>
      <c r="D30" s="6" t="n">
        <v>5796</v>
      </c>
    </row>
    <row r="31">
      <c r="A31" s="4" t="inlineStr">
        <is>
          <t>Acquisition of investment in affiliate from Golar</t>
        </is>
      </c>
      <c r="C31" s="6" t="n">
        <v>0</v>
      </c>
      <c r="D31" s="6" t="n">
        <v>-10296</v>
      </c>
    </row>
    <row r="32">
      <c r="A32" s="4" t="inlineStr">
        <is>
          <t>Net cash provided by/(used in) investing activities</t>
        </is>
      </c>
      <c r="C32" s="6" t="n">
        <v>1772</v>
      </c>
      <c r="D32" s="6" t="n">
        <v>-13251</v>
      </c>
    </row>
    <row r="33">
      <c r="A33" s="3" t="inlineStr">
        <is>
          <t>FINANCING ACTIVITIES</t>
        </is>
      </c>
    </row>
    <row r="34">
      <c r="A34" s="4" t="inlineStr">
        <is>
          <t>Repayment of debt (including related parties)</t>
        </is>
      </c>
      <c r="C34" s="6" t="n">
        <v>-82498</v>
      </c>
      <c r="D34" s="6" t="n">
        <v>-42531</v>
      </c>
    </row>
    <row r="35">
      <c r="A35" s="4" t="inlineStr">
        <is>
          <t>Proceeds from debt (including related parties)</t>
        </is>
      </c>
      <c r="C35" s="6" t="n">
        <v>40000</v>
      </c>
      <c r="D35" s="6" t="n">
        <v>25000</v>
      </c>
    </row>
    <row r="36">
      <c r="A36" s="4" t="inlineStr">
        <is>
          <t>Repayments of obligation under finance lease</t>
        </is>
      </c>
      <c r="C36" s="6" t="n">
        <v>-945</v>
      </c>
      <c r="D36" s="6" t="n">
        <v>-782</v>
      </c>
    </row>
    <row r="37">
      <c r="A37" s="4" t="inlineStr">
        <is>
          <t>Advances from related party for Methane Princess lease security deposit</t>
        </is>
      </c>
      <c r="C37" s="6" t="n">
        <v>313</v>
      </c>
      <c r="D37" s="6" t="n">
        <v>299</v>
      </c>
    </row>
    <row r="38">
      <c r="A38" s="4" t="inlineStr">
        <is>
          <t>Cash distributions paid</t>
        </is>
      </c>
      <c r="C38" s="6" t="n">
        <v>-36059</v>
      </c>
      <c r="D38" s="6" t="n">
        <v>-63347</v>
      </c>
    </row>
    <row r="39">
      <c r="A39" s="4" t="inlineStr">
        <is>
          <t>Financing costs paid</t>
        </is>
      </c>
      <c r="C39" s="6" t="n">
        <v>-4339</v>
      </c>
      <c r="D39" s="6" t="n">
        <v>0</v>
      </c>
    </row>
    <row r="40">
      <c r="A40" s="4" t="inlineStr">
        <is>
          <t>Net cash used in financing activities</t>
        </is>
      </c>
      <c r="C40" s="6" t="n">
        <v>-83528</v>
      </c>
      <c r="D40" s="6" t="n">
        <v>-81361</v>
      </c>
    </row>
    <row r="41">
      <c r="A41" s="4" t="inlineStr">
        <is>
          <t>Effect of exchange rate changes on cash, cash equivalents and restricted cash</t>
        </is>
      </c>
      <c r="C41" s="6" t="n">
        <v>-7375</v>
      </c>
      <c r="D41" s="6" t="n">
        <v>-1126</v>
      </c>
    </row>
    <row r="42">
      <c r="A42" s="4" t="inlineStr">
        <is>
          <t>Net decrease in cash, cash equivalents and restricted cash</t>
        </is>
      </c>
      <c r="B42" s="4" t="inlineStr">
        <is>
          <t>[1]</t>
        </is>
      </c>
      <c r="C42" s="6" t="n">
        <v>-19937</v>
      </c>
      <c r="D42" s="6" t="n">
        <v>-28817</v>
      </c>
    </row>
    <row r="43">
      <c r="A43" s="4" t="inlineStr">
        <is>
          <t>Cash, cash equivalents and restricted cash at beginning of period</t>
        </is>
      </c>
      <c r="B43" s="4" t="inlineStr">
        <is>
          <t>[1],[2]</t>
        </is>
      </c>
      <c r="C43" s="6" t="n">
        <v>229922</v>
      </c>
      <c r="D43" s="6" t="n">
        <v>269092</v>
      </c>
    </row>
    <row r="44">
      <c r="A44" s="4" t="inlineStr">
        <is>
          <t>Cash, cash equivalents and restricted cash at end of period</t>
        </is>
      </c>
      <c r="B44" s="4" t="inlineStr">
        <is>
          <t>[1],[2]</t>
        </is>
      </c>
      <c r="C44" s="5" t="n">
        <v>209985</v>
      </c>
      <c r="D44" s="5" t="n">
        <v>240275</v>
      </c>
    </row>
    <row r="45"/>
    <row r="46">
      <c r="A46" s="4" t="inlineStr">
        <is>
          <t>[1]</t>
        </is>
      </c>
      <c r="B46" s="4" t="inlineStr">
        <is>
          <t>Included within restricted cash are security deposits for our finance lease, debt facility and performance guarantees issued to the charterers.</t>
        </is>
      </c>
    </row>
    <row r="47">
      <c r="A47" s="4" t="inlineStr">
        <is>
          <t>[2]</t>
        </is>
      </c>
      <c r="B47" s="4" t="inlineStr">
        <is>
          <t xml:space="preserve">The following table identifies the balance sheet line-items included in ‘cash, cash equivalents and restricted cash’ presented in the consolidated statements of cash flows: June 30, December 31, June 30, December 31, (in thousands of $) 2020 2019 2019 2018 Cash and cash equivalents 32,781 47,661 62,059 96,648 Restricted cash and short-term deposits 59,170 46,333 42,756 31,330 Restricted cash - non-current 118,034 135,928 135,460 141,114 209,985 229,922 240,275 269,092 </t>
        </is>
      </c>
    </row>
  </sheetData>
  <mergeCells count="5">
    <mergeCell ref="A1:B2"/>
    <mergeCell ref="C1:D1"/>
    <mergeCell ref="A45:C45"/>
    <mergeCell ref="B46:C46"/>
    <mergeCell ref="B47:C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 - SUMMARIZED FINANCIAL INFORMATION OF HILLI LLC (Details) - USD ($) $ in Thousands</t>
        </is>
      </c>
      <c r="B1" s="2" t="inlineStr">
        <is>
          <t>Jun. 30, 2020</t>
        </is>
      </c>
      <c r="C1" s="2" t="inlineStr">
        <is>
          <t>Dec. 31, 2019</t>
        </is>
      </c>
    </row>
    <row r="2">
      <c r="A2" s="3" t="inlineStr">
        <is>
          <t>Schedule of Equity Method Investments [Line Items]</t>
        </is>
      </c>
    </row>
    <row r="3">
      <c r="A3" s="4" t="inlineStr">
        <is>
          <t>Current assets</t>
        </is>
      </c>
      <c r="B3" s="5" t="n">
        <v>138024</v>
      </c>
      <c r="C3" s="5" t="n">
        <v>133299</v>
      </c>
    </row>
    <row r="4">
      <c r="A4" s="4" t="inlineStr">
        <is>
          <t>Current liabilities</t>
        </is>
      </c>
      <c r="B4" s="6" t="n">
        <v>-739627</v>
      </c>
      <c r="C4" s="6" t="n">
        <v>-309154</v>
      </c>
    </row>
    <row r="5">
      <c r="A5" s="4" t="inlineStr">
        <is>
          <t>Hilli LLC</t>
        </is>
      </c>
    </row>
    <row r="6">
      <c r="A6" s="3" t="inlineStr">
        <is>
          <t>Schedule of Equity Method Investments [Line Items]</t>
        </is>
      </c>
    </row>
    <row r="7">
      <c r="A7" s="4" t="inlineStr">
        <is>
          <t>Current assets</t>
        </is>
      </c>
      <c r="B7" s="6" t="n">
        <v>53665</v>
      </c>
      <c r="C7" s="6" t="n">
        <v>54000</v>
      </c>
    </row>
    <row r="8">
      <c r="A8" s="4" t="inlineStr">
        <is>
          <t>Non-current assets</t>
        </is>
      </c>
      <c r="B8" s="6" t="n">
        <v>1235950</v>
      </c>
      <c r="C8" s="6" t="n">
        <v>1300065</v>
      </c>
    </row>
    <row r="9">
      <c r="A9" s="4" t="inlineStr">
        <is>
          <t>Current liabilities</t>
        </is>
      </c>
      <c r="B9" s="6" t="n">
        <v>-44526</v>
      </c>
      <c r="C9" s="6" t="n">
        <v>-45106</v>
      </c>
    </row>
    <row r="10">
      <c r="A10" s="4" t="inlineStr">
        <is>
          <t>Non-current liabilities</t>
        </is>
      </c>
      <c r="B10" s="5" t="n">
        <v>-885500</v>
      </c>
      <c r="C10" s="5" t="n">
        <v>-9245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Jun. 30, 2020</t>
        </is>
      </c>
      <c r="C1" s="2" t="inlineStr">
        <is>
          <t>Dec. 31, 2019</t>
        </is>
      </c>
    </row>
    <row r="2">
      <c r="A2" s="3" t="inlineStr">
        <is>
          <t>Accounts, Notes, Loans and Financing Receivable [Line Items]</t>
        </is>
      </c>
    </row>
    <row r="3">
      <c r="A3" s="4" t="inlineStr">
        <is>
          <t>Other receivables</t>
        </is>
      </c>
      <c r="B3" s="5" t="n">
        <v>14323</v>
      </c>
      <c r="C3" s="5" t="n">
        <v>9807</v>
      </c>
    </row>
    <row r="4">
      <c r="A4" s="4" t="inlineStr">
        <is>
          <t>Prepaid expenses</t>
        </is>
      </c>
      <c r="B4" s="6" t="n">
        <v>2065</v>
      </c>
      <c r="C4" s="6" t="n">
        <v>2087</v>
      </c>
    </row>
    <row r="5">
      <c r="A5" s="4" t="inlineStr">
        <is>
          <t>Other current assets</t>
        </is>
      </c>
      <c r="B5" s="6" t="n">
        <v>41933</v>
      </c>
      <c r="C5" s="6" t="n">
        <v>29197</v>
      </c>
    </row>
    <row r="6">
      <c r="A6" s="4" t="inlineStr">
        <is>
          <t>Trade receivables</t>
        </is>
      </c>
    </row>
    <row r="7">
      <c r="A7" s="3" t="inlineStr">
        <is>
          <t>Accounts, Notes, Loans and Financing Receivable [Line Items]</t>
        </is>
      </c>
    </row>
    <row r="8">
      <c r="A8" s="4" t="inlineStr">
        <is>
          <t>Receivables</t>
        </is>
      </c>
      <c r="B8" s="5" t="n">
        <v>25545</v>
      </c>
      <c r="C8" s="5" t="n">
        <v>173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CURRENT ASSETS - Narrative (Details) - USD ($)</t>
        </is>
      </c>
      <c r="B1" s="2" t="inlineStr">
        <is>
          <t>Jun. 30, 2020</t>
        </is>
      </c>
      <c r="C1" s="2" t="inlineStr">
        <is>
          <t>Dec. 31, 2019</t>
        </is>
      </c>
    </row>
    <row r="2">
      <c r="A2" s="3" t="inlineStr">
        <is>
          <t>Derivative [Line Items]</t>
        </is>
      </c>
    </row>
    <row r="3">
      <c r="A3" s="4" t="inlineStr">
        <is>
          <t>Amount expected to be recovered</t>
        </is>
      </c>
      <c r="B3" s="5" t="n">
        <v>12800000</v>
      </c>
      <c r="C3" s="5" t="n">
        <v>8200000</v>
      </c>
    </row>
    <row r="4">
      <c r="A4" s="4" t="inlineStr">
        <is>
          <t>Allowance for credit loss</t>
        </is>
      </c>
      <c r="B4" s="6" t="n">
        <v>200000</v>
      </c>
    </row>
    <row r="5">
      <c r="A5" s="4" t="inlineStr">
        <is>
          <t>Other Current Liabilities</t>
        </is>
      </c>
    </row>
    <row r="6">
      <c r="A6" s="3" t="inlineStr">
        <is>
          <t>Derivative [Line Items]</t>
        </is>
      </c>
    </row>
    <row r="7">
      <c r="A7" s="4" t="inlineStr">
        <is>
          <t>Accrued withholding and payroll taxes, current</t>
        </is>
      </c>
      <c r="B7" s="6" t="n">
        <v>12800000</v>
      </c>
      <c r="C7" s="5" t="n">
        <v>8200000</v>
      </c>
    </row>
    <row r="8">
      <c r="A8" s="4" t="inlineStr">
        <is>
          <t>Other Current Assets</t>
        </is>
      </c>
    </row>
    <row r="9">
      <c r="A9" s="3" t="inlineStr">
        <is>
          <t>Derivative [Line Items]</t>
        </is>
      </c>
    </row>
    <row r="10">
      <c r="A10" s="4" t="inlineStr">
        <is>
          <t>Accrued interest</t>
        </is>
      </c>
      <c r="B10"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30" customWidth="1" min="2" max="2"/>
    <col width="27" customWidth="1" min="3" max="3"/>
    <col width="21" customWidth="1" min="4" max="4"/>
    <col width="21" customWidth="1" min="5" max="5"/>
    <col width="21" customWidth="1" min="6" max="6"/>
    <col width="21" customWidth="1" min="7" max="7"/>
  </cols>
  <sheetData>
    <row r="1">
      <c r="A1" s="1" t="inlineStr">
        <is>
          <t>DEBT (Details)</t>
        </is>
      </c>
      <c r="B1" s="2" t="inlineStr">
        <is>
          <t>May 05, 2020USD ($)$ / shares</t>
        </is>
      </c>
      <c r="C1" s="2" t="inlineStr">
        <is>
          <t>Apr. 30, 2016USD ($)vessel</t>
        </is>
      </c>
      <c r="D1" s="2" t="inlineStr">
        <is>
          <t>Jun. 30, 2020USD ($)</t>
        </is>
      </c>
      <c r="E1" s="2" t="inlineStr">
        <is>
          <t>Dec. 31, 2019USD ($)</t>
        </is>
      </c>
      <c r="F1" s="2" t="inlineStr">
        <is>
          <t>Sep. 30, 2018USD ($)</t>
        </is>
      </c>
      <c r="G1" s="2" t="inlineStr">
        <is>
          <t>Sep. 30, 2017USD ($)</t>
        </is>
      </c>
    </row>
    <row r="2">
      <c r="A2" s="3" t="inlineStr">
        <is>
          <t>Short-term Debt [Line Items]</t>
        </is>
      </c>
    </row>
    <row r="3">
      <c r="A3" s="4" t="inlineStr">
        <is>
          <t>Total long-term debt outstanding</t>
        </is>
      </c>
      <c r="D3" s="5" t="n">
        <v>1173600000</v>
      </c>
      <c r="E3" s="5" t="n">
        <v>1216900000</v>
      </c>
    </row>
    <row r="4">
      <c r="A4" s="4" t="inlineStr">
        <is>
          <t>Deferred financing costs</t>
        </is>
      </c>
      <c r="D4" s="6" t="n">
        <v>7900000</v>
      </c>
      <c r="E4" s="6" t="n">
        <v>6000000</v>
      </c>
    </row>
    <row r="5">
      <c r="A5" s="4" t="inlineStr">
        <is>
          <t>Senior Secured Credit Facility | $800 Million Facility</t>
        </is>
      </c>
    </row>
    <row r="6">
      <c r="A6" s="3" t="inlineStr">
        <is>
          <t>Short-term Debt [Line Items]</t>
        </is>
      </c>
    </row>
    <row r="7">
      <c r="A7" s="4" t="inlineStr">
        <is>
          <t>Debt instrument, face amount</t>
        </is>
      </c>
      <c r="C7" s="5" t="n">
        <v>800000000</v>
      </c>
    </row>
    <row r="8">
      <c r="A8" s="4" t="inlineStr">
        <is>
          <t>Number of vessels as collateral | vessel</t>
        </is>
      </c>
      <c r="C8" s="6" t="n">
        <v>7</v>
      </c>
    </row>
    <row r="9">
      <c r="A9" s="4" t="inlineStr">
        <is>
          <t>Debt instrument, term</t>
        </is>
      </c>
      <c r="C9" s="4" t="inlineStr">
        <is>
          <t>5 years</t>
        </is>
      </c>
    </row>
    <row r="10">
      <c r="A10" s="4" t="inlineStr">
        <is>
          <t>Restricted cash and cash equivalents</t>
        </is>
      </c>
      <c r="D10" s="6" t="n">
        <v>20000000</v>
      </c>
      <c r="E10" s="6" t="n">
        <v>23600000</v>
      </c>
    </row>
    <row r="11">
      <c r="A11" s="4" t="inlineStr">
        <is>
          <t>Senior Secured Credit Facility | Term Loan</t>
        </is>
      </c>
    </row>
    <row r="12">
      <c r="A12" s="3" t="inlineStr">
        <is>
          <t>Short-term Debt [Line Items]</t>
        </is>
      </c>
    </row>
    <row r="13">
      <c r="A13" s="4" t="inlineStr">
        <is>
          <t>Debt instrument, face amount</t>
        </is>
      </c>
      <c r="C13" s="5" t="n">
        <v>650000000</v>
      </c>
    </row>
    <row r="14">
      <c r="A14" s="4" t="inlineStr">
        <is>
          <t>Senior Secured Credit Facility | Line of Credit</t>
        </is>
      </c>
    </row>
    <row r="15">
      <c r="A15" s="3" t="inlineStr">
        <is>
          <t>Short-term Debt [Line Items]</t>
        </is>
      </c>
    </row>
    <row r="16">
      <c r="A16" s="4" t="inlineStr">
        <is>
          <t>Debt instrument, balloon payment to be paid</t>
        </is>
      </c>
      <c r="C16" s="5" t="n">
        <v>378000000</v>
      </c>
    </row>
    <row r="17">
      <c r="A17" s="4" t="inlineStr">
        <is>
          <t>Senior Secured Credit Facility | Line of Credit | $800 Million Facility | London Interbank Offered Rate (LIBOR)</t>
        </is>
      </c>
    </row>
    <row r="18">
      <c r="A18" s="3" t="inlineStr">
        <is>
          <t>Short-term Debt [Line Items]</t>
        </is>
      </c>
    </row>
    <row r="19">
      <c r="A19" s="4" t="inlineStr">
        <is>
          <t>Basis spread on variable rate</t>
        </is>
      </c>
      <c r="C19" s="4" t="inlineStr">
        <is>
          <t>2.50%</t>
        </is>
      </c>
    </row>
    <row r="20">
      <c r="A20" s="4" t="inlineStr">
        <is>
          <t>Senior Secured Credit Facility | Line of Credit | Revolving Credit Facility</t>
        </is>
      </c>
    </row>
    <row r="21">
      <c r="A21" s="3" t="inlineStr">
        <is>
          <t>Short-term Debt [Line Items]</t>
        </is>
      </c>
    </row>
    <row r="22">
      <c r="A22" s="4" t="inlineStr">
        <is>
          <t>Total long-term debt outstanding</t>
        </is>
      </c>
      <c r="E22" s="6" t="n">
        <v>125000000</v>
      </c>
    </row>
    <row r="23">
      <c r="A23" s="4" t="inlineStr">
        <is>
          <t>Line of credit facility, maximum borrowing capacity</t>
        </is>
      </c>
      <c r="C23" s="5" t="n">
        <v>150000000</v>
      </c>
    </row>
    <row r="24">
      <c r="A24" s="4" t="inlineStr">
        <is>
          <t>Line of credit facility, reduction</t>
        </is>
      </c>
      <c r="F24" s="5" t="n">
        <v>50000000</v>
      </c>
      <c r="G24" s="5" t="n">
        <v>25000000</v>
      </c>
    </row>
    <row r="25">
      <c r="A25" s="4" t="inlineStr">
        <is>
          <t>Norwegian Bond Amendments</t>
        </is>
      </c>
    </row>
    <row r="26">
      <c r="A26" s="3" t="inlineStr">
        <is>
          <t>Short-term Debt [Line Items]</t>
        </is>
      </c>
    </row>
    <row r="27">
      <c r="A27" s="4" t="inlineStr">
        <is>
          <t>Dividends payable, amount per share, allowable under bond amendment | $ / shares</t>
        </is>
      </c>
      <c r="B27" s="10" t="n">
        <v>0.0808</v>
      </c>
    </row>
    <row r="28">
      <c r="A28" s="4" t="inlineStr">
        <is>
          <t>Norwegian Bond Amendments | Extended Bonds</t>
        </is>
      </c>
    </row>
    <row r="29">
      <c r="A29" s="3" t="inlineStr">
        <is>
          <t>Short-term Debt [Line Items]</t>
        </is>
      </c>
    </row>
    <row r="30">
      <c r="A30" s="4" t="inlineStr">
        <is>
          <t>Debt instrument, allowable amount under bond amendment</t>
        </is>
      </c>
      <c r="B30" s="5" t="n">
        <v>25000000</v>
      </c>
    </row>
    <row r="31">
      <c r="A31" s="4" t="inlineStr">
        <is>
          <t>Norwegian Bond Amendments, 2015 Norwegian Bonds | Extended Bonds | Commencing September 30, 2020</t>
        </is>
      </c>
    </row>
    <row r="32">
      <c r="A32" s="3" t="inlineStr">
        <is>
          <t>Short-term Debt [Line Items]</t>
        </is>
      </c>
    </row>
    <row r="33">
      <c r="A33" s="4" t="inlineStr">
        <is>
          <t>Debt instrument, periodic payment</t>
        </is>
      </c>
      <c r="B33" s="5" t="n">
        <v>5000000</v>
      </c>
    </row>
    <row r="34">
      <c r="A34" s="4" t="inlineStr">
        <is>
          <t>Debt instrument, redemption price, percentage</t>
        </is>
      </c>
      <c r="B34" s="4" t="inlineStr">
        <is>
          <t>100.00%</t>
        </is>
      </c>
    </row>
    <row r="35">
      <c r="A35" s="4" t="inlineStr">
        <is>
          <t>Norwegian Bond Amendments, 2015 Norwegian Bonds | Extended Bonds | Thereafter September 30, 2020</t>
        </is>
      </c>
    </row>
    <row r="36">
      <c r="A36" s="3" t="inlineStr">
        <is>
          <t>Short-term Debt [Line Items]</t>
        </is>
      </c>
    </row>
    <row r="37">
      <c r="A37" s="4" t="inlineStr">
        <is>
          <t>Debt instrument, periodic payment</t>
        </is>
      </c>
      <c r="B37" s="5" t="n">
        <v>3800000</v>
      </c>
    </row>
    <row r="38">
      <c r="A38" s="4" t="inlineStr">
        <is>
          <t>Debt instrument, redemption price, percentage</t>
        </is>
      </c>
      <c r="B38" s="4" t="inlineStr">
        <is>
          <t>100.00%</t>
        </is>
      </c>
    </row>
    <row r="39">
      <c r="A39" s="4" t="inlineStr">
        <is>
          <t>Norwegian Bond Amendments, 2015 Norwegian Bonds | Extended Bonds | May 5, 2020 to November 22, 2021</t>
        </is>
      </c>
    </row>
    <row r="40">
      <c r="A40" s="3" t="inlineStr">
        <is>
          <t>Short-term Debt [Line Items]</t>
        </is>
      </c>
    </row>
    <row r="41">
      <c r="A41" s="4" t="inlineStr">
        <is>
          <t>Debt instrument, redemption price, percentage</t>
        </is>
      </c>
      <c r="B41" s="4" t="inlineStr">
        <is>
          <t>105.00%</t>
        </is>
      </c>
    </row>
    <row r="42">
      <c r="A42" s="4" t="inlineStr">
        <is>
          <t>Norwegian Bond Amendments, 2015 Norwegian Bonds | Extended Bonds | London Interbank Offered Rate (LIBOR)</t>
        </is>
      </c>
    </row>
    <row r="43">
      <c r="A43" s="3" t="inlineStr">
        <is>
          <t>Short-term Debt [Line Items]</t>
        </is>
      </c>
    </row>
    <row r="44">
      <c r="A44" s="4" t="inlineStr">
        <is>
          <t>Basis spread on variable rate</t>
        </is>
      </c>
      <c r="B44" s="4" t="inlineStr">
        <is>
          <t>6.25%</t>
        </is>
      </c>
    </row>
    <row r="45">
      <c r="A45" s="4" t="inlineStr">
        <is>
          <t>Interest rate increase</t>
        </is>
      </c>
      <c r="B45" s="4" t="inlineStr">
        <is>
          <t>1.85%</t>
        </is>
      </c>
    </row>
    <row r="46">
      <c r="A46" s="4" t="inlineStr">
        <is>
          <t>Norwegian Bond Amendments, 2017 Norwegian Bonds | Extended Bonds | Commencing September 30, 2020</t>
        </is>
      </c>
    </row>
    <row r="47">
      <c r="A47" s="3" t="inlineStr">
        <is>
          <t>Short-term Debt [Line Items]</t>
        </is>
      </c>
    </row>
    <row r="48">
      <c r="A48" s="4" t="inlineStr">
        <is>
          <t>Debt instrument, periodic payment</t>
        </is>
      </c>
      <c r="B48" s="5" t="n">
        <v>5000000</v>
      </c>
    </row>
    <row r="49">
      <c r="A49" s="4" t="inlineStr">
        <is>
          <t>Debt instrument, redemption price, percentage</t>
        </is>
      </c>
      <c r="B49" s="4" t="inlineStr">
        <is>
          <t>100.00%</t>
        </is>
      </c>
    </row>
    <row r="50">
      <c r="A50" s="4" t="inlineStr">
        <is>
          <t>Norwegian Bond Amendments, 2017 Norwegian Bonds | Extended Bonds | August and November 2021</t>
        </is>
      </c>
    </row>
    <row r="51">
      <c r="A51" s="3" t="inlineStr">
        <is>
          <t>Short-term Debt [Line Items]</t>
        </is>
      </c>
    </row>
    <row r="52">
      <c r="A52" s="4" t="inlineStr">
        <is>
          <t>Debt instrument, periodic payment</t>
        </is>
      </c>
      <c r="B52" s="5" t="n">
        <v>6300000</v>
      </c>
    </row>
    <row r="53">
      <c r="A53" s="4" t="inlineStr">
        <is>
          <t>Debt instrument, redemption price, percentage</t>
        </is>
      </c>
      <c r="B53" s="4" t="inlineStr">
        <is>
          <t>100.00%</t>
        </is>
      </c>
    </row>
    <row r="54">
      <c r="A54" s="4" t="inlineStr">
        <is>
          <t>Norwegian Bond Amendments, 2017 Norwegian Bonds | Extended Bonds | February 2022</t>
        </is>
      </c>
    </row>
    <row r="55">
      <c r="A55" s="3" t="inlineStr">
        <is>
          <t>Short-term Debt [Line Items]</t>
        </is>
      </c>
    </row>
    <row r="56">
      <c r="A56" s="4" t="inlineStr">
        <is>
          <t>Debt instrument, periodic payment</t>
        </is>
      </c>
      <c r="B56" s="5" t="n">
        <v>10000000</v>
      </c>
    </row>
    <row r="57">
      <c r="A57" s="4" t="inlineStr">
        <is>
          <t>Debt instrument, redemption price, percentage</t>
        </is>
      </c>
      <c r="B57" s="4" t="inlineStr">
        <is>
          <t>100.00%</t>
        </is>
      </c>
    </row>
    <row r="58">
      <c r="A58" s="4" t="inlineStr">
        <is>
          <t>Norwegian Bond Amendments, 2017 Norwegian Bonds | Extended Bonds | May 5, 2020 to November 15, 2020</t>
        </is>
      </c>
    </row>
    <row r="59">
      <c r="A59" s="3" t="inlineStr">
        <is>
          <t>Short-term Debt [Line Items]</t>
        </is>
      </c>
    </row>
    <row r="60">
      <c r="A60" s="4" t="inlineStr">
        <is>
          <t>Debt instrument, redemption price, percentage</t>
        </is>
      </c>
      <c r="B60" s="4" t="inlineStr">
        <is>
          <t>105.00%</t>
        </is>
      </c>
    </row>
    <row r="61">
      <c r="A61" s="4" t="inlineStr">
        <is>
          <t>Norwegian Bond Amendments, 2017 Norwegian Bonds | Extended Bonds | London Interbank Offered Rate (LIBOR)</t>
        </is>
      </c>
    </row>
    <row r="62">
      <c r="A62" s="3" t="inlineStr">
        <is>
          <t>Short-term Debt [Line Items]</t>
        </is>
      </c>
    </row>
    <row r="63">
      <c r="A63" s="4" t="inlineStr">
        <is>
          <t>Basis spread on variable rate</t>
        </is>
      </c>
      <c r="B63" s="4" t="inlineStr">
        <is>
          <t>8.10%</t>
        </is>
      </c>
    </row>
    <row r="64">
      <c r="A64" s="4" t="inlineStr">
        <is>
          <t>Interest rate increase</t>
        </is>
      </c>
      <c r="B64" s="4" t="inlineStr">
        <is>
          <t>1.85%</t>
        </is>
      </c>
    </row>
    <row r="65">
      <c r="A65" s="4" t="inlineStr">
        <is>
          <t>$800 Million Facility</t>
        </is>
      </c>
    </row>
    <row r="66">
      <c r="A66" s="3" t="inlineStr">
        <is>
          <t>Short-term Debt [Line Items]</t>
        </is>
      </c>
    </row>
    <row r="67">
      <c r="A67" s="4" t="inlineStr">
        <is>
          <t>Long-term debt, gross</t>
        </is>
      </c>
      <c r="D67" s="5" t="n">
        <v>542000000</v>
      </c>
      <c r="E67" s="5" t="n">
        <v>568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VESTMENT IN LEASED VESSEL, NE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ssor, Lease, Description [Line Items]</t>
        </is>
      </c>
    </row>
    <row r="4">
      <c r="A4" s="4" t="inlineStr">
        <is>
          <t>Current portion of investment in leased vessel, net</t>
        </is>
      </c>
      <c r="B4" s="5" t="n">
        <v>2327000</v>
      </c>
      <c r="D4" s="5" t="n">
        <v>2327000</v>
      </c>
      <c r="F4" s="5" t="n">
        <v>2308000</v>
      </c>
    </row>
    <row r="5">
      <c r="A5" s="4" t="inlineStr">
        <is>
          <t>Investment in leased vessel, net</t>
        </is>
      </c>
      <c r="B5" s="6" t="n">
        <v>110613000</v>
      </c>
      <c r="D5" s="6" t="n">
        <v>110613000</v>
      </c>
      <c r="F5" s="5" t="n">
        <v>111829000</v>
      </c>
    </row>
    <row r="6">
      <c r="A6" s="4" t="inlineStr">
        <is>
          <t>Allowance for credit loss</t>
        </is>
      </c>
      <c r="B6" s="6" t="n">
        <v>200000</v>
      </c>
      <c r="D6" s="6" t="n">
        <v>200000</v>
      </c>
    </row>
    <row r="7">
      <c r="A7" s="4" t="inlineStr">
        <is>
          <t>Investment In Leased Vessel, Net</t>
        </is>
      </c>
    </row>
    <row r="8">
      <c r="A8" s="3" t="inlineStr">
        <is>
          <t>Lessor, Lease, Description [Line Items]</t>
        </is>
      </c>
    </row>
    <row r="9">
      <c r="A9" s="4" t="inlineStr">
        <is>
          <t>Allowance for credit loss</t>
        </is>
      </c>
      <c r="B9" s="6" t="n">
        <v>100000</v>
      </c>
      <c r="D9" s="6" t="n">
        <v>100000</v>
      </c>
    </row>
    <row r="10">
      <c r="A10" s="4" t="inlineStr">
        <is>
          <t>Accrued interest</t>
        </is>
      </c>
      <c r="B10" s="6" t="n">
        <v>0</v>
      </c>
      <c r="D10" s="6" t="n">
        <v>0</v>
      </c>
    </row>
    <row r="11">
      <c r="A11" s="4" t="inlineStr">
        <is>
          <t>Leased Vessel</t>
        </is>
      </c>
    </row>
    <row r="12">
      <c r="A12" s="3" t="inlineStr">
        <is>
          <t>Lessor, Lease, Description [Line Items]</t>
        </is>
      </c>
    </row>
    <row r="13">
      <c r="A13" s="4" t="inlineStr">
        <is>
          <t>Gain (loss) on disposition</t>
        </is>
      </c>
      <c r="E13" s="5" t="n">
        <v>4200000</v>
      </c>
    </row>
    <row r="14">
      <c r="A14" s="4" t="inlineStr">
        <is>
          <t>Amount invoiced under sales-type finance lease</t>
        </is>
      </c>
      <c r="B14" s="5" t="n">
        <v>4000000</v>
      </c>
      <c r="C14" s="5" t="n">
        <v>1400000</v>
      </c>
      <c r="D14" s="5" t="n">
        <v>8000000</v>
      </c>
      <c r="E14" s="5" t="n">
        <v>14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CARRYING VALUE AND ESTIMATED FAIR VALUE OF THE PARTNERSHIP'S FINANCIAL INSTRUMENTS (Details) - USD ($) $ in Thousands</t>
        </is>
      </c>
      <c r="B1" s="2" t="inlineStr">
        <is>
          <t>Jun. 30, 2020</t>
        </is>
      </c>
      <c r="C1" s="2" t="inlineStr">
        <is>
          <t>Dec. 31, 2019</t>
        </is>
      </c>
      <c r="D1" s="2" t="inlineStr">
        <is>
          <t>Jun. 30, 2019</t>
        </is>
      </c>
      <c r="E1" s="2" t="inlineStr">
        <is>
          <t>Dec. 31, 2018</t>
        </is>
      </c>
    </row>
    <row r="2">
      <c r="A2" s="3" t="inlineStr">
        <is>
          <t>Non-Derivatives:</t>
        </is>
      </c>
    </row>
    <row r="3">
      <c r="A3" s="4" t="inlineStr">
        <is>
          <t>Cash and cash equivalents</t>
        </is>
      </c>
      <c r="B3" s="5" t="n">
        <v>32781</v>
      </c>
      <c r="C3" s="5" t="n">
        <v>47661</v>
      </c>
      <c r="D3" s="5" t="n">
        <v>62059</v>
      </c>
      <c r="E3" s="5" t="n">
        <v>96648</v>
      </c>
    </row>
    <row r="4">
      <c r="A4" s="4" t="inlineStr">
        <is>
          <t>Restricted cash and short-term deposits</t>
        </is>
      </c>
      <c r="B4" s="6" t="n">
        <v>59170</v>
      </c>
      <c r="C4" s="6" t="n">
        <v>46333</v>
      </c>
      <c r="D4" s="5" t="n">
        <v>42756</v>
      </c>
      <c r="E4" s="5" t="n">
        <v>31330</v>
      </c>
    </row>
    <row r="5">
      <c r="A5" s="4" t="inlineStr">
        <is>
          <t>2015 and 2017 Norwegian Bonds</t>
        </is>
      </c>
      <c r="B5" s="6" t="n">
        <v>-1173600</v>
      </c>
      <c r="C5" s="6" t="n">
        <v>-1216900</v>
      </c>
    </row>
    <row r="6">
      <c r="A6" s="3" t="inlineStr">
        <is>
          <t>Derivatives:</t>
        </is>
      </c>
    </row>
    <row r="7">
      <c r="A7" s="4" t="inlineStr">
        <is>
          <t>Derivative asset</t>
        </is>
      </c>
      <c r="B7" s="6" t="n">
        <v>0</v>
      </c>
      <c r="C7" s="6" t="n">
        <v>1285</v>
      </c>
    </row>
    <row r="8">
      <c r="A8" s="4" t="inlineStr">
        <is>
          <t>Derivative liability</t>
        </is>
      </c>
      <c r="B8" s="6" t="n">
        <v>81568</v>
      </c>
      <c r="C8" s="6" t="n">
        <v>36167</v>
      </c>
    </row>
    <row r="9">
      <c r="A9" s="4" t="inlineStr">
        <is>
          <t>Deferred financing costs</t>
        </is>
      </c>
      <c r="B9" s="6" t="n">
        <v>7900</v>
      </c>
      <c r="C9" s="6" t="n">
        <v>6000</v>
      </c>
    </row>
    <row r="10">
      <c r="A10" s="4" t="inlineStr">
        <is>
          <t>Carrying  Value | Level 1</t>
        </is>
      </c>
    </row>
    <row r="11">
      <c r="A11" s="3" t="inlineStr">
        <is>
          <t>Non-Derivatives:</t>
        </is>
      </c>
    </row>
    <row r="12">
      <c r="A12" s="4" t="inlineStr">
        <is>
          <t>Cash and cash equivalents</t>
        </is>
      </c>
      <c r="B12" s="6" t="n">
        <v>32781</v>
      </c>
      <c r="C12" s="6" t="n">
        <v>47661</v>
      </c>
    </row>
    <row r="13">
      <c r="A13" s="4" t="inlineStr">
        <is>
          <t>Restricted cash and short-term deposits</t>
        </is>
      </c>
      <c r="B13" s="6" t="n">
        <v>177204</v>
      </c>
      <c r="C13" s="6" t="n">
        <v>182261</v>
      </c>
    </row>
    <row r="14">
      <c r="A14" s="4" t="inlineStr">
        <is>
          <t>Carrying  Value | Level 1 | Norwegian Bonds</t>
        </is>
      </c>
    </row>
    <row r="15">
      <c r="A15" s="3" t="inlineStr">
        <is>
          <t>Non-Derivatives:</t>
        </is>
      </c>
    </row>
    <row r="16">
      <c r="A16" s="4" t="inlineStr">
        <is>
          <t>2015 and 2017 Norwegian Bonds</t>
        </is>
      </c>
      <c r="B16" s="6" t="n">
        <v>-401092</v>
      </c>
      <c r="C16" s="6" t="n">
        <v>-400000</v>
      </c>
    </row>
    <row r="17">
      <c r="A17" s="3" t="inlineStr">
        <is>
          <t>Derivatives:</t>
        </is>
      </c>
    </row>
    <row r="18">
      <c r="A18" s="4" t="inlineStr">
        <is>
          <t>Premium payable at maturity accreted</t>
        </is>
      </c>
      <c r="B18" s="6" t="n">
        <v>1100</v>
      </c>
    </row>
    <row r="19">
      <c r="A19" s="4" t="inlineStr">
        <is>
          <t>Carrying  Value | Level 2</t>
        </is>
      </c>
    </row>
    <row r="20">
      <c r="A20" s="3" t="inlineStr">
        <is>
          <t>Non-Derivatives:</t>
        </is>
      </c>
    </row>
    <row r="21">
      <c r="A21" s="4" t="inlineStr">
        <is>
          <t>Short and long-term debt - floating</t>
        </is>
      </c>
      <c r="B21" s="6" t="n">
        <v>-780446</v>
      </c>
      <c r="C21" s="6" t="n">
        <v>-822944</v>
      </c>
    </row>
    <row r="22">
      <c r="A22" s="4" t="inlineStr">
        <is>
          <t>Obligations under capital lease</t>
        </is>
      </c>
      <c r="B22" s="6" t="n">
        <v>-113936</v>
      </c>
      <c r="C22" s="6" t="n">
        <v>-122779</v>
      </c>
    </row>
    <row r="23">
      <c r="A23" s="4" t="inlineStr">
        <is>
          <t>Carrying  Value | Level 2 | Interest Rate Swap</t>
        </is>
      </c>
    </row>
    <row r="24">
      <c r="A24" s="3" t="inlineStr">
        <is>
          <t>Derivatives:</t>
        </is>
      </c>
    </row>
    <row r="25">
      <c r="A25" s="4" t="inlineStr">
        <is>
          <t>Derivative asset</t>
        </is>
      </c>
      <c r="B25" s="6" t="n">
        <v>0</v>
      </c>
      <c r="C25" s="6" t="n">
        <v>1285</v>
      </c>
    </row>
    <row r="26">
      <c r="A26" s="4" t="inlineStr">
        <is>
          <t>Derivative liability</t>
        </is>
      </c>
      <c r="B26" s="6" t="n">
        <v>-81568</v>
      </c>
      <c r="C26" s="6" t="n">
        <v>-36167</v>
      </c>
    </row>
    <row r="27">
      <c r="A27" s="4" t="inlineStr">
        <is>
          <t>Fair  Value | Level 1</t>
        </is>
      </c>
    </row>
    <row r="28">
      <c r="A28" s="3" t="inlineStr">
        <is>
          <t>Non-Derivatives:</t>
        </is>
      </c>
    </row>
    <row r="29">
      <c r="A29" s="4" t="inlineStr">
        <is>
          <t>Cash and cash equivalents, fair value</t>
        </is>
      </c>
      <c r="B29" s="6" t="n">
        <v>32781</v>
      </c>
      <c r="C29" s="6" t="n">
        <v>47661</v>
      </c>
    </row>
    <row r="30">
      <c r="A30" s="4" t="inlineStr">
        <is>
          <t>Restricted cash and short-term deposits, fair value</t>
        </is>
      </c>
      <c r="B30" s="6" t="n">
        <v>177204</v>
      </c>
      <c r="C30" s="6" t="n">
        <v>182261</v>
      </c>
    </row>
    <row r="31">
      <c r="A31" s="4" t="inlineStr">
        <is>
          <t>Fair  Value | Level 1 | Norwegian Bonds</t>
        </is>
      </c>
    </row>
    <row r="32">
      <c r="A32" s="3" t="inlineStr">
        <is>
          <t>Non-Derivatives:</t>
        </is>
      </c>
    </row>
    <row r="33">
      <c r="A33" s="4" t="inlineStr">
        <is>
          <t>2015 and 2017 Norwegian Bonds, fair value</t>
        </is>
      </c>
      <c r="B33" s="5" t="n">
        <v>-332641</v>
      </c>
      <c r="C33" s="5" t="n">
        <v>-394715</v>
      </c>
    </row>
    <row r="34">
      <c r="A34" s="3" t="inlineStr">
        <is>
          <t>Derivatives:</t>
        </is>
      </c>
    </row>
    <row r="35">
      <c r="A35" s="4" t="inlineStr">
        <is>
          <t>Fair value of high yield bonds of face value</t>
        </is>
      </c>
      <c r="B35" s="4" t="inlineStr">
        <is>
          <t>82.93%</t>
        </is>
      </c>
      <c r="C35" s="4" t="inlineStr">
        <is>
          <t>98.68%</t>
        </is>
      </c>
    </row>
    <row r="36">
      <c r="A36" s="4" t="inlineStr">
        <is>
          <t>Fair  Value | Level 2</t>
        </is>
      </c>
    </row>
    <row r="37">
      <c r="A37" s="3" t="inlineStr">
        <is>
          <t>Non-Derivatives:</t>
        </is>
      </c>
    </row>
    <row r="38">
      <c r="A38" s="4" t="inlineStr">
        <is>
          <t>Short and long-term debt - floating, fair value</t>
        </is>
      </c>
      <c r="B38" s="5" t="n">
        <v>-780446</v>
      </c>
      <c r="C38" s="5" t="n">
        <v>-822944</v>
      </c>
    </row>
    <row r="39">
      <c r="A39" s="4" t="inlineStr">
        <is>
          <t>Obligations under capital lease, fair value</t>
        </is>
      </c>
      <c r="B39" s="6" t="n">
        <v>-113936</v>
      </c>
      <c r="C39" s="6" t="n">
        <v>-122779</v>
      </c>
    </row>
    <row r="40">
      <c r="A40" s="4" t="inlineStr">
        <is>
          <t>Fair  Value | Level 2 | Interest Rate Swap</t>
        </is>
      </c>
    </row>
    <row r="41">
      <c r="A41" s="3" t="inlineStr">
        <is>
          <t>Derivatives:</t>
        </is>
      </c>
    </row>
    <row r="42">
      <c r="A42" s="4" t="inlineStr">
        <is>
          <t>Derivative asset</t>
        </is>
      </c>
      <c r="B42" s="6" t="n">
        <v>0</v>
      </c>
      <c r="C42" s="6" t="n">
        <v>1285</v>
      </c>
    </row>
    <row r="43">
      <c r="A43" s="4" t="inlineStr">
        <is>
          <t>Derivative liability</t>
        </is>
      </c>
      <c r="B43" s="5" t="n">
        <v>-81568</v>
      </c>
      <c r="C43" s="5" t="n">
        <v>-361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OFFSETTING DERIVATIVE ASSETS AND LIABILITIES (Details) - USD ($) $ in Thousands</t>
        </is>
      </c>
      <c r="B1" s="2" t="inlineStr">
        <is>
          <t>Jun. 30, 2020</t>
        </is>
      </c>
      <c r="C1" s="2" t="inlineStr">
        <is>
          <t>Dec. 31, 2019</t>
        </is>
      </c>
    </row>
    <row r="2">
      <c r="A2" s="3" t="inlineStr">
        <is>
          <t>Total asset derivatives</t>
        </is>
      </c>
    </row>
    <row r="3">
      <c r="A3" s="4" t="inlineStr">
        <is>
          <t>Gross amounts presented in the consolidated balance sheet</t>
        </is>
      </c>
      <c r="B3" s="5" t="n">
        <v>0</v>
      </c>
      <c r="C3" s="5" t="n">
        <v>1285</v>
      </c>
    </row>
    <row r="4">
      <c r="A4" s="4" t="inlineStr">
        <is>
          <t>Gross amounts not offset in the consolidated balance sheet subject to netting agreements</t>
        </is>
      </c>
      <c r="B4" s="6" t="n">
        <v>0</v>
      </c>
      <c r="C4" s="6" t="n">
        <v>-1029</v>
      </c>
    </row>
    <row r="5">
      <c r="A5" s="4" t="inlineStr">
        <is>
          <t>Net amount</t>
        </is>
      </c>
      <c r="B5" s="6" t="n">
        <v>0</v>
      </c>
      <c r="C5" s="6" t="n">
        <v>256</v>
      </c>
    </row>
    <row r="6">
      <c r="A6" s="3" t="inlineStr">
        <is>
          <t>Total liability derivatives</t>
        </is>
      </c>
    </row>
    <row r="7">
      <c r="A7" s="4" t="inlineStr">
        <is>
          <t>Gross amounts presented in the consolidated balance sheet</t>
        </is>
      </c>
      <c r="B7" s="6" t="n">
        <v>-81568</v>
      </c>
      <c r="C7" s="6" t="n">
        <v>-36167</v>
      </c>
    </row>
    <row r="8">
      <c r="A8" s="4" t="inlineStr">
        <is>
          <t>Gross amounts not offset in the consolidated balance sheet subject to netting agreements</t>
        </is>
      </c>
      <c r="B8" s="6" t="n">
        <v>0</v>
      </c>
      <c r="C8" s="6" t="n">
        <v>1029</v>
      </c>
    </row>
    <row r="9">
      <c r="A9" s="4" t="inlineStr">
        <is>
          <t>Net amount</t>
        </is>
      </c>
      <c r="B9" s="5" t="n">
        <v>-81568</v>
      </c>
      <c r="C9" s="5" t="n">
        <v>-351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INTEREST RATE SWAP TRANSACTIONS (Details) - Interest Rate Swap $ in Thousands</t>
        </is>
      </c>
      <c r="B1" s="2" t="inlineStr">
        <is>
          <t>Jun. 30, 2020USD ($)</t>
        </is>
      </c>
    </row>
    <row r="2">
      <c r="A2" s="3" t="inlineStr">
        <is>
          <t>Derivative [Line Items]</t>
        </is>
      </c>
    </row>
    <row r="3">
      <c r="A3" s="4" t="inlineStr">
        <is>
          <t>Notional  amount</t>
        </is>
      </c>
      <c r="B3" s="5" t="n">
        <v>1370803</v>
      </c>
    </row>
    <row r="4">
      <c r="A4" s="4" t="inlineStr">
        <is>
          <t>Minimum</t>
        </is>
      </c>
    </row>
    <row r="5">
      <c r="A5" s="3" t="inlineStr">
        <is>
          <t>Derivative [Line Items]</t>
        </is>
      </c>
    </row>
    <row r="6">
      <c r="A6" s="4" t="inlineStr">
        <is>
          <t>Fixed Interest Rates</t>
        </is>
      </c>
      <c r="B6" s="4" t="inlineStr">
        <is>
          <t>1.12%</t>
        </is>
      </c>
    </row>
    <row r="7">
      <c r="A7" s="4" t="inlineStr">
        <is>
          <t>Maximum</t>
        </is>
      </c>
    </row>
    <row r="8">
      <c r="A8" s="3" t="inlineStr">
        <is>
          <t>Derivative [Line Items]</t>
        </is>
      </c>
    </row>
    <row r="9">
      <c r="A9" s="4" t="inlineStr">
        <is>
          <t>Fixed Interest Rates</t>
        </is>
      </c>
      <c r="B9" s="4" t="inlineStr">
        <is>
          <t>2.9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Golar and Affiliate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t>
        </is>
      </c>
    </row>
    <row r="4">
      <c r="A4" s="4" t="inlineStr">
        <is>
          <t>Management and administrative services fees</t>
        </is>
      </c>
      <c r="B4" s="5" t="n">
        <v>-2151</v>
      </c>
      <c r="C4" s="5" t="n">
        <v>-2311</v>
      </c>
      <c r="D4" s="5" t="n">
        <v>-4109</v>
      </c>
      <c r="E4" s="5" t="n">
        <v>-4747</v>
      </c>
    </row>
    <row r="5">
      <c r="A5" s="4" t="inlineStr">
        <is>
          <t>Distributions with Golar, net</t>
        </is>
      </c>
      <c r="B5" s="6" t="n">
        <v>5349</v>
      </c>
      <c r="C5" s="6" t="n">
        <v>-5246</v>
      </c>
      <c r="D5" s="6" t="n">
        <v>638</v>
      </c>
      <c r="E5" s="6" t="n">
        <v>-11409</v>
      </c>
    </row>
    <row r="6">
      <c r="A6" s="4" t="inlineStr">
        <is>
          <t>Ship management fees</t>
        </is>
      </c>
    </row>
    <row r="7">
      <c r="A7" s="3" t="inlineStr">
        <is>
          <t>Related Party Transaction</t>
        </is>
      </c>
    </row>
    <row r="8">
      <c r="A8" s="4" t="inlineStr">
        <is>
          <t>Ship management fees</t>
        </is>
      </c>
      <c r="B8" s="6" t="n">
        <v>-1316</v>
      </c>
      <c r="C8" s="6" t="n">
        <v>-1115</v>
      </c>
      <c r="D8" s="6" t="n">
        <v>-2632</v>
      </c>
      <c r="E8" s="6" t="n">
        <v>-2230</v>
      </c>
    </row>
    <row r="9">
      <c r="A9" s="4" t="inlineStr">
        <is>
          <t>Interest Income On Short-Term Credit Facility</t>
        </is>
      </c>
    </row>
    <row r="10">
      <c r="A10" s="3" t="inlineStr">
        <is>
          <t>Related Party Transaction</t>
        </is>
      </c>
    </row>
    <row r="11">
      <c r="A11" s="4" t="inlineStr">
        <is>
          <t>Ship management fees</t>
        </is>
      </c>
      <c r="B11" s="5" t="n">
        <v>-81</v>
      </c>
      <c r="C11" s="5" t="n">
        <v>0</v>
      </c>
      <c r="D11" s="5" t="n">
        <v>-285</v>
      </c>
      <c r="E11"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BALANCES (Details) - Golar LNG Limited - USD ($) $ in Thousands</t>
        </is>
      </c>
      <c r="B1" s="2" t="inlineStr">
        <is>
          <t>Jun. 30, 2020</t>
        </is>
      </c>
      <c r="C1" s="2" t="inlineStr">
        <is>
          <t>Dec. 31, 2019</t>
        </is>
      </c>
    </row>
    <row r="2">
      <c r="A2" s="3" t="inlineStr">
        <is>
          <t>Related Party Transaction</t>
        </is>
      </c>
    </row>
    <row r="3">
      <c r="A3" s="4" t="inlineStr">
        <is>
          <t>Total due (to)/from related parties</t>
        </is>
      </c>
      <c r="B3" s="5" t="n">
        <v>-3710</v>
      </c>
      <c r="C3" s="5" t="n">
        <v>5098</v>
      </c>
    </row>
    <row r="4">
      <c r="A4" s="4" t="inlineStr">
        <is>
          <t>Balances due (to)/from Golar and affiliates</t>
        </is>
      </c>
    </row>
    <row r="5">
      <c r="A5" s="3" t="inlineStr">
        <is>
          <t>Related Party Transaction</t>
        </is>
      </c>
    </row>
    <row r="6">
      <c r="A6" s="4" t="inlineStr">
        <is>
          <t>Total due (to)/from related parties</t>
        </is>
      </c>
      <c r="B6" s="6" t="n">
        <v>-5651</v>
      </c>
      <c r="C6" s="6" t="n">
        <v>2845</v>
      </c>
    </row>
    <row r="7">
      <c r="A7" s="4" t="inlineStr">
        <is>
          <t>Methane Princess lease security deposit movements</t>
        </is>
      </c>
    </row>
    <row r="8">
      <c r="A8" s="3" t="inlineStr">
        <is>
          <t>Related Party Transaction</t>
        </is>
      </c>
    </row>
    <row r="9">
      <c r="A9" s="4" t="inlineStr">
        <is>
          <t>Total due (to)/from related parties</t>
        </is>
      </c>
      <c r="B9" s="5" t="n">
        <v>1941</v>
      </c>
      <c r="C9" s="5" t="n">
        <v>22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UNAUDITED CONDENSED CONSOLIDATED STATEMENTS OF CASH FLOWS SUPPLEMENTARY CASH FLOW (Parenthetical) - USD ($) $ in Thousands</t>
        </is>
      </c>
      <c r="C1" s="2" t="inlineStr">
        <is>
          <t>Jun. 30, 2020</t>
        </is>
      </c>
      <c r="D1" s="2" t="inlineStr">
        <is>
          <t>Dec. 31, 2019</t>
        </is>
      </c>
      <c r="E1" s="2" t="inlineStr">
        <is>
          <t>Jun. 30, 2019</t>
        </is>
      </c>
      <c r="F1" s="2" t="inlineStr">
        <is>
          <t>Dec. 31, 2018</t>
        </is>
      </c>
    </row>
    <row r="2">
      <c r="A2" s="3" t="inlineStr">
        <is>
          <t>Statement of Cash Flows [Abstract]</t>
        </is>
      </c>
    </row>
    <row r="3">
      <c r="A3" s="4" t="inlineStr">
        <is>
          <t>Cash and cash equivalents</t>
        </is>
      </c>
      <c r="C3" s="5" t="n">
        <v>32781</v>
      </c>
      <c r="D3" s="5" t="n">
        <v>47661</v>
      </c>
      <c r="E3" s="5" t="n">
        <v>62059</v>
      </c>
      <c r="F3" s="5" t="n">
        <v>96648</v>
      </c>
    </row>
    <row r="4">
      <c r="A4" s="4" t="inlineStr">
        <is>
          <t>Restricted cash and short-term deposits</t>
        </is>
      </c>
      <c r="C4" s="6" t="n">
        <v>59170</v>
      </c>
      <c r="D4" s="6" t="n">
        <v>46333</v>
      </c>
      <c r="E4" s="6" t="n">
        <v>42756</v>
      </c>
      <c r="F4" s="6" t="n">
        <v>31330</v>
      </c>
    </row>
    <row r="5">
      <c r="A5" s="4" t="inlineStr">
        <is>
          <t>Restricted cash - non-current</t>
        </is>
      </c>
      <c r="C5" s="6" t="n">
        <v>118034</v>
      </c>
      <c r="D5" s="6" t="n">
        <v>135928</v>
      </c>
      <c r="E5" s="6" t="n">
        <v>135460</v>
      </c>
      <c r="F5" s="6" t="n">
        <v>141114</v>
      </c>
    </row>
    <row r="6">
      <c r="A6" s="4" t="inlineStr">
        <is>
          <t>Cash, cash equivalents, restricted cash and restricted cash equivalents</t>
        </is>
      </c>
      <c r="B6" s="4" t="inlineStr">
        <is>
          <t>[1],[2]</t>
        </is>
      </c>
      <c r="C6" s="5" t="n">
        <v>209985</v>
      </c>
      <c r="D6" s="5" t="n">
        <v>229922</v>
      </c>
      <c r="E6" s="5" t="n">
        <v>240275</v>
      </c>
      <c r="F6" s="5" t="n">
        <v>269092</v>
      </c>
    </row>
    <row r="7"/>
    <row r="8">
      <c r="A8" s="4" t="inlineStr">
        <is>
          <t>[1]</t>
        </is>
      </c>
      <c r="B8" s="4" t="inlineStr">
        <is>
          <t>Included within restricted cash are security deposits for our finance lease, debt facility and performance guarantees issued to the charterers.</t>
        </is>
      </c>
    </row>
    <row r="9">
      <c r="A9" s="4" t="inlineStr">
        <is>
          <t>[2]</t>
        </is>
      </c>
      <c r="B9" s="4" t="inlineStr">
        <is>
          <t xml:space="preserve">The following table identifies the balance sheet line-items included in ‘cash, cash equivalents and restricted cash’ presented in the consolidated statements of cash flows: June 30, December 31, June 30, December 31, (in thousands of $) 2020 2019 2019 2018 Cash and cash equivalents 32,781 47,661 62,059 96,648 Restricted cash and short-term deposits 59,170 46,333 42,756 31,330 Restricted cash - non-current 118,034 135,928 135,460 141,114 209,985 229,922 240,275 269,092 </t>
        </is>
      </c>
    </row>
  </sheetData>
  <mergeCells count="4">
    <mergeCell ref="A1:B1"/>
    <mergeCell ref="A7:E7"/>
    <mergeCell ref="B8:E8"/>
    <mergeCell ref="B9:E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21" customWidth="1" min="2" max="2"/>
    <col width="38"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4" customWidth="1" min="12" max="12"/>
    <col width="21" customWidth="1" min="13" max="13"/>
    <col width="14" customWidth="1" min="14" max="14"/>
  </cols>
  <sheetData>
    <row r="1">
      <c r="A1" s="1" t="inlineStr">
        <is>
          <t>RELATED PARTY TRANSACTIONS (Details)</t>
        </is>
      </c>
      <c r="B1" s="2" t="inlineStr">
        <is>
          <t>Jul. 12, 2018USD ($)</t>
        </is>
      </c>
      <c r="C1" s="2" t="inlineStr">
        <is>
          <t>Sep. 05, 2015USD ($)quarterly_payment</t>
        </is>
      </c>
      <c r="D1" s="2" t="inlineStr">
        <is>
          <t>May 31, 2020USD ($)</t>
        </is>
      </c>
      <c r="E1" s="2" t="inlineStr">
        <is>
          <t>Apr. 30, 2020USD ($)</t>
        </is>
      </c>
      <c r="F1" s="2" t="inlineStr">
        <is>
          <t>Mar. 31, 2020USD ($)</t>
        </is>
      </c>
      <c r="G1" s="2" t="inlineStr">
        <is>
          <t>Feb. 29, 2020USD ($)</t>
        </is>
      </c>
      <c r="H1" s="2" t="inlineStr">
        <is>
          <t>Jun. 30, 2020USD ($)</t>
        </is>
      </c>
      <c r="I1" s="2" t="inlineStr">
        <is>
          <t>Jun. 30, 2019USD ($)</t>
        </is>
      </c>
      <c r="J1" s="2" t="inlineStr">
        <is>
          <t>Jun. 30, 2020USD ($)</t>
        </is>
      </c>
      <c r="K1" s="2" t="inlineStr">
        <is>
          <t>Jun. 30, 2019USD ($)</t>
        </is>
      </c>
      <c r="L1" s="2" t="inlineStr">
        <is>
          <t>Dec. 31, 2019</t>
        </is>
      </c>
      <c r="M1" s="2" t="inlineStr">
        <is>
          <t>Dec. 31, 2018USD ($)</t>
        </is>
      </c>
      <c r="N1" s="2" t="inlineStr">
        <is>
          <t>Jul. 31, 2018</t>
        </is>
      </c>
    </row>
    <row r="2">
      <c r="A2" s="3" t="inlineStr">
        <is>
          <t>Related Party Transaction</t>
        </is>
      </c>
    </row>
    <row r="3">
      <c r="A3" s="4" t="inlineStr">
        <is>
          <t>Repayments of debt</t>
        </is>
      </c>
      <c r="J3" s="5" t="n">
        <v>82498000</v>
      </c>
      <c r="K3" s="5" t="n">
        <v>42531000</v>
      </c>
    </row>
    <row r="4">
      <c r="A4" s="4" t="inlineStr">
        <is>
          <t>Distributions paid</t>
        </is>
      </c>
      <c r="J4" s="6" t="n">
        <v>36059000</v>
      </c>
      <c r="K4" s="6" t="n">
        <v>63347000</v>
      </c>
    </row>
    <row r="5">
      <c r="A5" s="4" t="inlineStr">
        <is>
          <t>Debt guarantee</t>
        </is>
      </c>
      <c r="H5" s="5" t="n">
        <v>405800000</v>
      </c>
      <c r="J5" s="5" t="n">
        <v>405800000</v>
      </c>
    </row>
    <row r="6">
      <c r="A6" s="4" t="inlineStr">
        <is>
          <t>Golar Management</t>
        </is>
      </c>
    </row>
    <row r="7">
      <c r="A7" s="3" t="inlineStr">
        <is>
          <t>Related Party Transaction</t>
        </is>
      </c>
    </row>
    <row r="8">
      <c r="A8" s="4" t="inlineStr">
        <is>
          <t>Management fee (percentage)</t>
        </is>
      </c>
      <c r="J8" s="4" t="inlineStr">
        <is>
          <t>5.00%</t>
        </is>
      </c>
    </row>
    <row r="9">
      <c r="A9" s="4" t="inlineStr">
        <is>
          <t>Required notice for termination of management service agreement (in days)</t>
        </is>
      </c>
      <c r="J9" s="4" t="inlineStr">
        <is>
          <t>120 days</t>
        </is>
      </c>
    </row>
    <row r="10">
      <c r="A10" s="4" t="inlineStr">
        <is>
          <t>Golar Management | Ship management fees</t>
        </is>
      </c>
    </row>
    <row r="11">
      <c r="A11" s="3" t="inlineStr">
        <is>
          <t>Related Party Transaction</t>
        </is>
      </c>
    </row>
    <row r="12">
      <c r="A12" s="4" t="inlineStr">
        <is>
          <t>Required notice for termination of management service agreement (in days)</t>
        </is>
      </c>
      <c r="J12" s="4" t="inlineStr">
        <is>
          <t>30 days</t>
        </is>
      </c>
    </row>
    <row r="13">
      <c r="A13" s="4" t="inlineStr">
        <is>
          <t>Golar LNG Limited</t>
        </is>
      </c>
    </row>
    <row r="14">
      <c r="A14" s="3" t="inlineStr">
        <is>
          <t>Related Party Transaction</t>
        </is>
      </c>
    </row>
    <row r="15">
      <c r="A15" s="4" t="inlineStr">
        <is>
          <t>Distributions paid</t>
        </is>
      </c>
      <c r="H15" s="6" t="n">
        <v>400000</v>
      </c>
      <c r="I15" s="5" t="n">
        <v>9200000</v>
      </c>
      <c r="J15" s="5" t="n">
        <v>9600000</v>
      </c>
      <c r="K15" s="6" t="n">
        <v>18300000</v>
      </c>
    </row>
    <row r="16">
      <c r="A16" s="4" t="inlineStr">
        <is>
          <t>Golar, Keppel, and B&amp;V</t>
        </is>
      </c>
    </row>
    <row r="17">
      <c r="A17" s="3" t="inlineStr">
        <is>
          <t>Related Party Transaction</t>
        </is>
      </c>
    </row>
    <row r="18">
      <c r="A18" s="4" t="inlineStr">
        <is>
          <t>Reimbursement percent</t>
        </is>
      </c>
      <c r="J18" s="4" t="inlineStr">
        <is>
          <t>50.00%</t>
        </is>
      </c>
      <c r="L18" s="4" t="inlineStr">
        <is>
          <t>50.00%</t>
        </is>
      </c>
    </row>
    <row r="19">
      <c r="A19" s="4" t="inlineStr">
        <is>
          <t>Reimbursement threshold</t>
        </is>
      </c>
      <c r="J19" s="5" t="n">
        <v>32400000</v>
      </c>
    </row>
    <row r="20">
      <c r="A20" s="4" t="inlineStr">
        <is>
          <t>Withholding taxes threshold</t>
        </is>
      </c>
      <c r="J20" s="5" t="n">
        <v>4200000</v>
      </c>
    </row>
    <row r="21">
      <c r="A21" s="4" t="inlineStr">
        <is>
          <t>Maximum exposure period</t>
        </is>
      </c>
      <c r="J21" s="4" t="inlineStr">
        <is>
          <t>8 years</t>
        </is>
      </c>
    </row>
    <row r="22">
      <c r="A22" s="4" t="inlineStr">
        <is>
          <t>Maximum reimbursement</t>
        </is>
      </c>
      <c r="H22" s="6" t="n">
        <v>20000000</v>
      </c>
      <c r="J22" s="5" t="n">
        <v>20000000</v>
      </c>
    </row>
    <row r="23">
      <c r="A23" s="4" t="inlineStr">
        <is>
          <t>Fortune Lianjiang Shipping | Golar Hilli LLC</t>
        </is>
      </c>
    </row>
    <row r="24">
      <c r="A24" s="3" t="inlineStr">
        <is>
          <t>Related Party Transaction</t>
        </is>
      </c>
    </row>
    <row r="25">
      <c r="A25" s="4" t="inlineStr">
        <is>
          <t>Covenant, free liquid assets</t>
        </is>
      </c>
      <c r="B25" s="5" t="n">
        <v>30000000</v>
      </c>
    </row>
    <row r="26">
      <c r="A26" s="4" t="inlineStr">
        <is>
          <t>Covenant, net debt to EBITDA leverage ratio, maximum</t>
        </is>
      </c>
      <c r="B26" s="9" t="n">
        <v>6.5</v>
      </c>
    </row>
    <row r="27">
      <c r="A27" s="4" t="inlineStr">
        <is>
          <t>Covenant, consolidated tangible net worth</t>
        </is>
      </c>
      <c r="B27" s="5" t="n">
        <v>123950000</v>
      </c>
    </row>
    <row r="28">
      <c r="A28" s="4" t="inlineStr">
        <is>
          <t>Hilli LLC</t>
        </is>
      </c>
    </row>
    <row r="29">
      <c r="A29" s="3" t="inlineStr">
        <is>
          <t>Related Party Transaction</t>
        </is>
      </c>
    </row>
    <row r="30">
      <c r="A30" s="4" t="inlineStr">
        <is>
          <t>Business acquisition, percentage of interests acquired</t>
        </is>
      </c>
      <c r="B30" s="4" t="inlineStr">
        <is>
          <t>50.00%</t>
        </is>
      </c>
      <c r="N30" s="4" t="inlineStr">
        <is>
          <t>50.00%</t>
        </is>
      </c>
    </row>
    <row r="31">
      <c r="A31" s="4" t="inlineStr">
        <is>
          <t>Affiliated Entity | PT Pesona</t>
        </is>
      </c>
    </row>
    <row r="32">
      <c r="A32" s="3" t="inlineStr">
        <is>
          <t>Related Party Transaction</t>
        </is>
      </c>
    </row>
    <row r="33">
      <c r="A33" s="4" t="inlineStr">
        <is>
          <t>Agency expense</t>
        </is>
      </c>
      <c r="H33" s="6" t="n">
        <v>100000</v>
      </c>
      <c r="I33" s="6" t="n">
        <v>100000</v>
      </c>
      <c r="J33" s="6" t="n">
        <v>300000</v>
      </c>
      <c r="K33" s="6" t="n">
        <v>300000</v>
      </c>
    </row>
    <row r="34">
      <c r="A34" s="4" t="inlineStr">
        <is>
          <t>Golar LNG Limited | Ship management fees</t>
        </is>
      </c>
    </row>
    <row r="35">
      <c r="A35" s="3" t="inlineStr">
        <is>
          <t>Related Party Transaction</t>
        </is>
      </c>
    </row>
    <row r="36">
      <c r="A36" s="4" t="inlineStr">
        <is>
          <t>Interest paid</t>
        </is>
      </c>
      <c r="H36" s="6" t="n">
        <v>-1316000</v>
      </c>
      <c r="I36" s="6" t="n">
        <v>-1115000</v>
      </c>
      <c r="J36" s="6" t="n">
        <v>-2632000</v>
      </c>
      <c r="K36" s="6" t="n">
        <v>-2230000</v>
      </c>
    </row>
    <row r="37">
      <c r="A37" s="4" t="inlineStr">
        <is>
          <t>Golar LNG Limited | Interest Income On Short-Term Credit Facility</t>
        </is>
      </c>
    </row>
    <row r="38">
      <c r="A38" s="3" t="inlineStr">
        <is>
          <t>Related Party Transaction</t>
        </is>
      </c>
    </row>
    <row r="39">
      <c r="A39" s="4" t="inlineStr">
        <is>
          <t>Interest paid</t>
        </is>
      </c>
      <c r="H39" s="6" t="n">
        <v>-81000</v>
      </c>
      <c r="I39" s="6" t="n">
        <v>0</v>
      </c>
      <c r="J39" s="6" t="n">
        <v>-285000</v>
      </c>
      <c r="K39" s="6" t="n">
        <v>0</v>
      </c>
    </row>
    <row r="40">
      <c r="A40" s="4" t="inlineStr">
        <is>
          <t>Other Current Liabilities</t>
        </is>
      </c>
    </row>
    <row r="41">
      <c r="A41" s="3" t="inlineStr">
        <is>
          <t>Related Party Transaction</t>
        </is>
      </c>
    </row>
    <row r="42">
      <c r="A42" s="4" t="inlineStr">
        <is>
          <t>Guarantees, fair value</t>
        </is>
      </c>
      <c r="H42" s="6" t="n">
        <v>1600000</v>
      </c>
      <c r="J42" s="6" t="n">
        <v>1600000</v>
      </c>
    </row>
    <row r="43">
      <c r="A43" s="4" t="inlineStr">
        <is>
          <t>Other Noncurrent Liabilities</t>
        </is>
      </c>
    </row>
    <row r="44">
      <c r="A44" s="3" t="inlineStr">
        <is>
          <t>Related Party Transaction</t>
        </is>
      </c>
    </row>
    <row r="45">
      <c r="A45" s="4" t="inlineStr">
        <is>
          <t>Guarantees, fair value</t>
        </is>
      </c>
      <c r="H45" s="6" t="n">
        <v>5700000</v>
      </c>
      <c r="J45" s="6" t="n">
        <v>5700000</v>
      </c>
    </row>
    <row r="46">
      <c r="A46" s="4" t="inlineStr">
        <is>
          <t>Hilli Facility | Hilli LLC</t>
        </is>
      </c>
    </row>
    <row r="47">
      <c r="A47" s="3" t="inlineStr">
        <is>
          <t>Related Party Transaction</t>
        </is>
      </c>
    </row>
    <row r="48">
      <c r="A48" s="4" t="inlineStr">
        <is>
          <t>Debt instrument, face amount</t>
        </is>
      </c>
      <c r="C48" s="5" t="n">
        <v>960000000</v>
      </c>
    </row>
    <row r="49">
      <c r="A49" s="4" t="inlineStr">
        <is>
          <t>Basis spread on variable rate</t>
        </is>
      </c>
      <c r="C49" s="4" t="inlineStr">
        <is>
          <t>3.95%</t>
        </is>
      </c>
    </row>
    <row r="50">
      <c r="A50" s="4" t="inlineStr">
        <is>
          <t>Long-term debt, term</t>
        </is>
      </c>
      <c r="C50" s="4" t="inlineStr">
        <is>
          <t>10 years</t>
        </is>
      </c>
    </row>
    <row r="51">
      <c r="A51" s="4" t="inlineStr">
        <is>
          <t>Number of quarterly repayments | quarterly_payment</t>
        </is>
      </c>
      <c r="C51" s="6" t="n">
        <v>40</v>
      </c>
    </row>
    <row r="52">
      <c r="A52" s="4" t="inlineStr">
        <is>
          <t>Percentage of quarterly repayments of construction costs</t>
        </is>
      </c>
      <c r="C52" s="4" t="inlineStr">
        <is>
          <t>1.375%</t>
        </is>
      </c>
    </row>
    <row r="53">
      <c r="A53" s="4" t="inlineStr">
        <is>
          <t>Unsecured Revolving Credit Facility | Golar LNG Limited | Revolving Credit Facility</t>
        </is>
      </c>
    </row>
    <row r="54">
      <c r="A54" s="3" t="inlineStr">
        <is>
          <t>Related Party Transaction</t>
        </is>
      </c>
    </row>
    <row r="55">
      <c r="A55" s="4" t="inlineStr">
        <is>
          <t>Line of credit facility, maximum borrowing capacity</t>
        </is>
      </c>
      <c r="D55" s="5" t="n">
        <v>25000000</v>
      </c>
    </row>
    <row r="56">
      <c r="A56" s="4" t="inlineStr">
        <is>
          <t>Proceeds from related party debt</t>
        </is>
      </c>
      <c r="D56" s="5" t="n">
        <v>15000000</v>
      </c>
    </row>
    <row r="57">
      <c r="A57" s="4" t="inlineStr">
        <is>
          <t>Unsecured Revolving Credit Facility | Golar LNG Limited | Revolving Credit Facility | London Interbank Offered Rate (LIBOR)</t>
        </is>
      </c>
    </row>
    <row r="58">
      <c r="A58" s="3" t="inlineStr">
        <is>
          <t>Related Party Transaction</t>
        </is>
      </c>
    </row>
    <row r="59">
      <c r="A59" s="4" t="inlineStr">
        <is>
          <t>Basis spread on variable rate</t>
        </is>
      </c>
      <c r="D59" s="4" t="inlineStr">
        <is>
          <t>5.00%</t>
        </is>
      </c>
    </row>
    <row r="60">
      <c r="A60" s="4" t="inlineStr">
        <is>
          <t>Golar Borrowings February Two Thousand Twenty | Golar LNG Limited</t>
        </is>
      </c>
    </row>
    <row r="61">
      <c r="A61" s="3" t="inlineStr">
        <is>
          <t>Related Party Transaction</t>
        </is>
      </c>
    </row>
    <row r="62">
      <c r="A62" s="4" t="inlineStr">
        <is>
          <t>Debt instrument, face amount</t>
        </is>
      </c>
      <c r="G62" s="5" t="n">
        <v>25000000</v>
      </c>
    </row>
    <row r="63">
      <c r="A63" s="4" t="inlineStr">
        <is>
          <t>Repayments of debt</t>
        </is>
      </c>
      <c r="E63" s="5" t="n">
        <v>5000000</v>
      </c>
      <c r="F63" s="5" t="n">
        <v>20000000</v>
      </c>
    </row>
    <row r="64">
      <c r="A64" s="4" t="inlineStr">
        <is>
          <t>Golar Borrowings February Two Thousand Twenty | Golar LNG Limited | London Interbank Offered Rate (LIBOR)</t>
        </is>
      </c>
    </row>
    <row r="65">
      <c r="A65" s="3" t="inlineStr">
        <is>
          <t>Related Party Transaction</t>
        </is>
      </c>
    </row>
    <row r="66">
      <c r="A66" s="4" t="inlineStr">
        <is>
          <t>Basis spread on variable rate</t>
        </is>
      </c>
      <c r="G66" s="4" t="inlineStr">
        <is>
          <t>5.00%</t>
        </is>
      </c>
    </row>
    <row r="67">
      <c r="A67" s="4" t="inlineStr">
        <is>
          <t>Interest Rate Swap</t>
        </is>
      </c>
    </row>
    <row r="68">
      <c r="A68" s="3" t="inlineStr">
        <is>
          <t>Related Party Transaction</t>
        </is>
      </c>
    </row>
    <row r="69">
      <c r="A69" s="4" t="inlineStr">
        <is>
          <t>Notional  amount</t>
        </is>
      </c>
      <c r="H69" s="6" t="n">
        <v>1370803000</v>
      </c>
      <c r="J69" s="6" t="n">
        <v>1370803000</v>
      </c>
    </row>
    <row r="70">
      <c r="A70" s="4" t="inlineStr">
        <is>
          <t>Interest Rate Swap | Hilli LLC</t>
        </is>
      </c>
    </row>
    <row r="71">
      <c r="A71" s="3" t="inlineStr">
        <is>
          <t>Related Party Transaction</t>
        </is>
      </c>
    </row>
    <row r="72">
      <c r="A72" s="4" t="inlineStr">
        <is>
          <t>Notional  amount</t>
        </is>
      </c>
      <c r="M72" s="5" t="n">
        <v>480000000</v>
      </c>
    </row>
    <row r="73">
      <c r="A73" s="4" t="inlineStr">
        <is>
          <t>Hilli LLC</t>
        </is>
      </c>
    </row>
    <row r="74">
      <c r="A74" s="3" t="inlineStr">
        <is>
          <t>Related Party Transaction</t>
        </is>
      </c>
    </row>
    <row r="75">
      <c r="A75" s="4" t="inlineStr">
        <is>
          <t>Cash distributions declared</t>
        </is>
      </c>
      <c r="H75" s="6" t="n">
        <v>5800000</v>
      </c>
      <c r="I75" s="6" t="n">
        <v>3900000</v>
      </c>
      <c r="J75" s="6" t="n">
        <v>10300000</v>
      </c>
      <c r="K75" s="6" t="n">
        <v>6900000</v>
      </c>
    </row>
    <row r="76">
      <c r="A76" s="4" t="inlineStr">
        <is>
          <t>Hilli LLC | Golar, Keppel, and B&amp;V</t>
        </is>
      </c>
    </row>
    <row r="77">
      <c r="A77" s="3" t="inlineStr">
        <is>
          <t>Related Party Transaction</t>
        </is>
      </c>
    </row>
    <row r="78">
      <c r="A78" s="4" t="inlineStr">
        <is>
          <t>Operating expense reimbursement</t>
        </is>
      </c>
      <c r="H78" s="6" t="n">
        <v>300000</v>
      </c>
      <c r="I78" s="5" t="n">
        <v>800000</v>
      </c>
      <c r="J78" s="6" t="n">
        <v>300000</v>
      </c>
      <c r="K78" s="5" t="n">
        <v>800000</v>
      </c>
    </row>
    <row r="79">
      <c r="A79" s="4" t="inlineStr">
        <is>
          <t>Golar, Keppel, and B&amp;V</t>
        </is>
      </c>
    </row>
    <row r="80">
      <c r="A80" s="3" t="inlineStr">
        <is>
          <t>Related Party Transaction</t>
        </is>
      </c>
    </row>
    <row r="81">
      <c r="A81" s="4" t="inlineStr">
        <is>
          <t>Reimbursement threshold</t>
        </is>
      </c>
      <c r="J81" s="6" t="n">
        <v>39500000</v>
      </c>
    </row>
    <row r="82">
      <c r="A82" s="4" t="inlineStr">
        <is>
          <t>Withholding taxes threshold</t>
        </is>
      </c>
      <c r="J82" s="6" t="n">
        <v>5200000</v>
      </c>
    </row>
    <row r="83">
      <c r="A83" s="4" t="inlineStr">
        <is>
          <t>Maximum reimbursement</t>
        </is>
      </c>
      <c r="H83" s="5" t="n">
        <v>20000000</v>
      </c>
      <c r="J83" s="5" t="n">
        <v>20000000</v>
      </c>
    </row>
    <row r="84">
      <c r="A84" s="4" t="inlineStr">
        <is>
          <t>PT Pesona</t>
        </is>
      </c>
    </row>
    <row r="85">
      <c r="A85" s="3" t="inlineStr">
        <is>
          <t>Related Party Transaction</t>
        </is>
      </c>
    </row>
    <row r="86">
      <c r="A86" s="4" t="inlineStr">
        <is>
          <t>Noncontrolling interest, ownership percentage by noncontrolling owners</t>
        </is>
      </c>
      <c r="H86" s="4" t="inlineStr">
        <is>
          <t>51.00%</t>
        </is>
      </c>
      <c r="J86" s="4" t="inlineStr">
        <is>
          <t>51.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26" customWidth="1" min="2" max="2"/>
    <col width="21" customWidth="1" min="3" max="3"/>
    <col width="21" customWidth="1" min="4" max="4"/>
  </cols>
  <sheetData>
    <row r="1">
      <c r="A1" s="1" t="inlineStr">
        <is>
          <t>OTHER COMMITMENTS AND CONTINGENCIES (Details) £ in Millions</t>
        </is>
      </c>
      <c r="B1" s="2" t="inlineStr">
        <is>
          <t>6 Months Ended</t>
        </is>
      </c>
    </row>
    <row r="2">
      <c r="B2" s="2" t="inlineStr">
        <is>
          <t>Jun. 30, 2020USD ($)lease</t>
        </is>
      </c>
      <c r="C2" s="2" t="inlineStr">
        <is>
          <t>Jun. 30, 2020GBP (£)</t>
        </is>
      </c>
      <c r="D2" s="2" t="inlineStr">
        <is>
          <t>Dec. 31, 2019USD ($)</t>
        </is>
      </c>
    </row>
    <row r="3">
      <c r="A3" s="3" t="inlineStr">
        <is>
          <t>Loss Contingencies [Line Items]</t>
        </is>
      </c>
    </row>
    <row r="4">
      <c r="A4" s="4" t="inlineStr">
        <is>
          <t>Assets pledged</t>
        </is>
      </c>
      <c r="B4" s="5" t="n">
        <v>1434799000</v>
      </c>
      <c r="D4" s="5" t="n">
        <v>1464438000</v>
      </c>
    </row>
    <row r="5">
      <c r="A5" s="4" t="inlineStr">
        <is>
          <t>Leases subject to tax lease | lease</t>
        </is>
      </c>
      <c r="B5" s="6" t="n">
        <v>1</v>
      </c>
    </row>
    <row r="6">
      <c r="A6" s="4" t="inlineStr">
        <is>
          <t>Accrued gain (loss) on terminated contracts</t>
        </is>
      </c>
      <c r="B6" s="5" t="n">
        <v>1700000</v>
      </c>
    </row>
    <row r="7">
      <c r="A7" s="4" t="inlineStr">
        <is>
          <t>Foreign Tax Authority | Indonesia | NR Satu Related Claim</t>
        </is>
      </c>
    </row>
    <row r="8">
      <c r="A8" s="3" t="inlineStr">
        <is>
          <t>Loss Contingencies [Line Items]</t>
        </is>
      </c>
    </row>
    <row r="9">
      <c r="A9" s="4" t="inlineStr">
        <is>
          <t>Estimate of possible loss</t>
        </is>
      </c>
      <c r="B9" s="6" t="n">
        <v>24000000</v>
      </c>
    </row>
    <row r="10">
      <c r="A10" s="4" t="inlineStr">
        <is>
          <t>Foreign Tax Authority | Indonesia | Land And Building Tax Assessments</t>
        </is>
      </c>
    </row>
    <row r="11">
      <c r="A11" s="3" t="inlineStr">
        <is>
          <t>Loss Contingencies [Line Items]</t>
        </is>
      </c>
    </row>
    <row r="12">
      <c r="A12" s="4" t="inlineStr">
        <is>
          <t>Loss contingency, estimate of possible loss</t>
        </is>
      </c>
      <c r="D12" s="6" t="n">
        <v>3800000</v>
      </c>
    </row>
    <row r="13">
      <c r="A13" s="4" t="inlineStr">
        <is>
          <t>Vessels And Equipment</t>
        </is>
      </c>
    </row>
    <row r="14">
      <c r="A14" s="3" t="inlineStr">
        <is>
          <t>Loss Contingencies [Line Items]</t>
        </is>
      </c>
    </row>
    <row r="15">
      <c r="A15" s="4" t="inlineStr">
        <is>
          <t>Assets pledged</t>
        </is>
      </c>
      <c r="B15" s="6" t="n">
        <v>1321859000</v>
      </c>
      <c r="D15" s="6" t="n">
        <v>1350301000</v>
      </c>
    </row>
    <row r="16">
      <c r="A16" s="4" t="inlineStr">
        <is>
          <t>Net Investment In Leased Vessel</t>
        </is>
      </c>
    </row>
    <row r="17">
      <c r="A17" s="3" t="inlineStr">
        <is>
          <t>Loss Contingencies [Line Items]</t>
        </is>
      </c>
    </row>
    <row r="18">
      <c r="A18" s="4" t="inlineStr">
        <is>
          <t>Assets pledged</t>
        </is>
      </c>
      <c r="B18" s="6" t="n">
        <v>112940000</v>
      </c>
      <c r="D18" s="5" t="n">
        <v>114137000</v>
      </c>
    </row>
    <row r="19">
      <c r="A19" s="4" t="inlineStr">
        <is>
          <t>Methane Princess | Minimum | Foreign Tax Authority | UNITED KINGDOM</t>
        </is>
      </c>
    </row>
    <row r="20">
      <c r="A20" s="3" t="inlineStr">
        <is>
          <t>Loss Contingencies [Line Items]</t>
        </is>
      </c>
    </row>
    <row r="21">
      <c r="A21" s="4" t="inlineStr">
        <is>
          <t>Estimate of possible loss</t>
        </is>
      </c>
      <c r="B21" s="6" t="n">
        <v>0</v>
      </c>
    </row>
    <row r="22">
      <c r="A22" s="4" t="inlineStr">
        <is>
          <t>Methane Princess | Maximum | Foreign Tax Authority | UNITED KINGDOM</t>
        </is>
      </c>
    </row>
    <row r="23">
      <c r="A23" s="3" t="inlineStr">
        <is>
          <t>Loss Contingencies [Line Items]</t>
        </is>
      </c>
    </row>
    <row r="24">
      <c r="A24" s="4" t="inlineStr">
        <is>
          <t>Estimate of possible loss</t>
        </is>
      </c>
      <c r="B24" s="5" t="n">
        <v>32000000</v>
      </c>
      <c r="C24" s="11" t="n">
        <v>2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ES PER UNIT AND CASH DISTRIBUTIONS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tribution Made to Limited Partner</t>
        </is>
      </c>
    </row>
    <row r="4">
      <c r="A4" s="4" t="inlineStr">
        <is>
          <t>Common unitholders' interest in net income/(loss)</t>
        </is>
      </c>
      <c r="B4" s="5" t="n">
        <v>14264</v>
      </c>
      <c r="C4" s="5" t="n">
        <v>-5516</v>
      </c>
      <c r="D4" s="5" t="n">
        <v>-18880</v>
      </c>
      <c r="E4" s="5" t="n">
        <v>-20514</v>
      </c>
    </row>
    <row r="5">
      <c r="A5" s="3" t="inlineStr">
        <is>
          <t>Earnings/(losses) per unit (basic and diluted):</t>
        </is>
      </c>
    </row>
    <row r="6">
      <c r="A6" s="4" t="inlineStr">
        <is>
          <t>Cash distributions declared and paid in the period per unit (in dollars per share)</t>
        </is>
      </c>
      <c r="B6" s="7" t="n">
        <v>0.02</v>
      </c>
      <c r="C6" s="7" t="n">
        <v>0.4</v>
      </c>
      <c r="D6" s="7" t="n">
        <v>0.42</v>
      </c>
      <c r="E6" s="7" t="n">
        <v>0.8100000000000001</v>
      </c>
    </row>
    <row r="7">
      <c r="A7" s="4" t="inlineStr">
        <is>
          <t>Subsequent event: Cash distributions declared and paid per unit relating to the period (in dollars per share)</t>
        </is>
      </c>
      <c r="B7" s="7" t="n">
        <v>0.02</v>
      </c>
      <c r="C7" s="7" t="n">
        <v>0.4</v>
      </c>
      <c r="D7" s="7" t="n">
        <v>0.02</v>
      </c>
      <c r="E7" s="7" t="n">
        <v>0.4</v>
      </c>
    </row>
    <row r="8">
      <c r="A8" s="4" t="inlineStr">
        <is>
          <t>Ownership interest by third party (percentage)</t>
        </is>
      </c>
      <c r="B8" s="4" t="inlineStr">
        <is>
          <t>69.20%</t>
        </is>
      </c>
      <c r="D8" s="4" t="inlineStr">
        <is>
          <t>69.20%</t>
        </is>
      </c>
    </row>
    <row r="9">
      <c r="A9" s="4" t="inlineStr">
        <is>
          <t>Common unitholders</t>
        </is>
      </c>
    </row>
    <row r="10">
      <c r="A10" s="3" t="inlineStr">
        <is>
          <t>Distribution Made to Limited Partner</t>
        </is>
      </c>
    </row>
    <row r="11">
      <c r="A11" s="4" t="inlineStr">
        <is>
          <t>Common unitholders' interest in net income/(loss)</t>
        </is>
      </c>
      <c r="B11" s="5" t="n">
        <v>10988</v>
      </c>
      <c r="C11" s="5" t="n">
        <v>-8364</v>
      </c>
      <c r="D11" s="5" t="n">
        <v>-24452</v>
      </c>
      <c r="E11" s="5" t="n">
        <v>-26021</v>
      </c>
    </row>
    <row r="12">
      <c r="A12" s="4" t="inlineStr">
        <is>
          <t>Less: distributions paid</t>
        </is>
      </c>
      <c r="B12" s="6" t="n">
        <v>-1400</v>
      </c>
      <c r="C12" s="6" t="n">
        <v>-52147</v>
      </c>
      <c r="D12" s="6" t="n">
        <v>-2800</v>
      </c>
      <c r="E12" s="6" t="n">
        <v>-80221</v>
      </c>
    </row>
    <row r="13">
      <c r="A13" s="4" t="inlineStr">
        <is>
          <t>Under/(over) distributed earnings</t>
        </is>
      </c>
      <c r="B13" s="5" t="n">
        <v>9588</v>
      </c>
      <c r="C13" s="5" t="n">
        <v>-60511</v>
      </c>
      <c r="D13" s="5" t="n">
        <v>-27252</v>
      </c>
      <c r="E13" s="5" t="n">
        <v>-106242</v>
      </c>
    </row>
    <row r="14">
      <c r="A14" s="3" t="inlineStr">
        <is>
          <t>Basic and diluted:</t>
        </is>
      </c>
    </row>
    <row r="15">
      <c r="A15" s="4" t="inlineStr">
        <is>
          <t>Weighted average units outstanding (in shares)</t>
        </is>
      </c>
      <c r="B15" s="6" t="n">
        <v>69302</v>
      </c>
      <c r="C15" s="6" t="n">
        <v>69455</v>
      </c>
      <c r="D15" s="6" t="n">
        <v>69302</v>
      </c>
      <c r="E15" s="6" t="n">
        <v>69455</v>
      </c>
    </row>
    <row r="16">
      <c r="A16" s="3" t="inlineStr">
        <is>
          <t>Earnings/(losses) per unit (basic and diluted):</t>
        </is>
      </c>
    </row>
    <row r="17">
      <c r="A17" s="4" t="inlineStr">
        <is>
          <t>Basic and diluted - common unitholders (in dollars per share)</t>
        </is>
      </c>
      <c r="B17" s="7" t="n">
        <v>0.16</v>
      </c>
      <c r="C17" s="7" t="n">
        <v>-0.12</v>
      </c>
      <c r="D17" s="7" t="n">
        <v>-0.35</v>
      </c>
      <c r="E17" s="7" t="n">
        <v>-0.3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BSEQUENT EVENTS (Details) - USD ($) $ / shares in Units, $ in Thousands</t>
        </is>
      </c>
      <c r="B1" s="2" t="inlineStr">
        <is>
          <t>Aug. 07, 2020</t>
        </is>
      </c>
      <c r="C1" s="2" t="inlineStr">
        <is>
          <t>Jun. 30, 2020</t>
        </is>
      </c>
      <c r="D1" s="2" t="inlineStr">
        <is>
          <t>Jun. 30, 2019</t>
        </is>
      </c>
    </row>
    <row r="2">
      <c r="A2" s="3" t="inlineStr">
        <is>
          <t>Subsequent Event</t>
        </is>
      </c>
    </row>
    <row r="3">
      <c r="A3" s="4" t="inlineStr">
        <is>
          <t>Distributions paid</t>
        </is>
      </c>
      <c r="C3" s="5" t="n">
        <v>36059</v>
      </c>
      <c r="D3" s="5" t="n">
        <v>63347</v>
      </c>
    </row>
    <row r="4">
      <c r="A4" s="4" t="inlineStr">
        <is>
          <t>Subsequent Event | Common Stock</t>
        </is>
      </c>
    </row>
    <row r="5">
      <c r="A5" s="3" t="inlineStr">
        <is>
          <t>Subsequent Event</t>
        </is>
      </c>
    </row>
    <row r="6">
      <c r="A6" s="4" t="inlineStr">
        <is>
          <t>Cash distribution (in dollars per share)</t>
        </is>
      </c>
      <c r="B6" s="10" t="n">
        <v>0.0202</v>
      </c>
    </row>
    <row r="7">
      <c r="A7" s="4" t="inlineStr">
        <is>
          <t>Distributions paid</t>
        </is>
      </c>
      <c r="B7" s="5" t="n">
        <v>1400</v>
      </c>
    </row>
    <row r="8">
      <c r="A8" s="4" t="inlineStr">
        <is>
          <t>Subsequent Event | Series A Preferred Stock</t>
        </is>
      </c>
    </row>
    <row r="9">
      <c r="A9" s="3" t="inlineStr">
        <is>
          <t>Subsequent Event</t>
        </is>
      </c>
    </row>
    <row r="10">
      <c r="A10" s="4" t="inlineStr">
        <is>
          <t>Cash distribution (in dollars per share)</t>
        </is>
      </c>
      <c r="B10" s="12" t="n">
        <v>0.546875</v>
      </c>
    </row>
    <row r="11">
      <c r="A11" s="4" t="inlineStr">
        <is>
          <t>Distributions paid</t>
        </is>
      </c>
      <c r="B11" s="5" t="n">
        <v>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X29"/>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56" customWidth="1" min="5" max="5"/>
    <col width="38" customWidth="1" min="6" max="6"/>
    <col width="80" customWidth="1" min="7" max="7"/>
    <col width="13" customWidth="1" min="8" max="8"/>
    <col width="80" customWidth="1" min="9" max="9"/>
    <col width="25" customWidth="1" min="10" max="10"/>
    <col width="80" customWidth="1" min="11" max="11"/>
    <col width="16" customWidth="1" min="12" max="12"/>
    <col width="71" customWidth="1" min="13" max="13"/>
    <col width="13" customWidth="1" min="14" max="14"/>
    <col width="62" customWidth="1" min="15" max="15"/>
    <col width="13" customWidth="1" min="16" max="16"/>
    <col width="68" customWidth="1" min="17" max="17"/>
    <col width="31" customWidth="1" min="18" max="18"/>
    <col width="13" customWidth="1" min="19" max="19"/>
    <col width="80" customWidth="1" min="20" max="20"/>
    <col width="13" customWidth="1" min="21" max="21"/>
    <col width="80" customWidth="1" min="22" max="22"/>
    <col width="13" customWidth="1" min="23" max="23"/>
    <col width="60" customWidth="1" min="24" max="24"/>
  </cols>
  <sheetData>
    <row r="1">
      <c r="A1" s="1" t="inlineStr">
        <is>
          <t>UNAUDITED CONDENSED CONSOLIDATED STATEMENTS OF CHANGES IN PARTNERS' CAPITAL - USD ($) $ in Thousands</t>
        </is>
      </c>
      <c r="B1" s="2" t="inlineStr">
        <is>
          <t>Total</t>
        </is>
      </c>
      <c r="C1" s="2" t="inlineStr">
        <is>
          <t>Cumulative Effect, Period of Adoption, Adjustment</t>
        </is>
      </c>
      <c r="D1" s="2" t="inlineStr">
        <is>
          <t>[2]</t>
        </is>
      </c>
      <c r="E1" s="2" t="inlineStr">
        <is>
          <t>Cumulative Effect, Period of Adoption, Adjusted Balance</t>
        </is>
      </c>
      <c r="F1" s="2" t="inlineStr">
        <is>
          <t>Total Before Non-Controlling Interest</t>
        </is>
      </c>
      <c r="G1" s="2" t="inlineStr">
        <is>
          <t>Total Before Non-Controlling InterestCumulative Effect, Period of Adoption, Adjustment</t>
        </is>
      </c>
      <c r="H1" s="2" t="inlineStr">
        <is>
          <t>[2]</t>
        </is>
      </c>
      <c r="I1" s="2" t="inlineStr">
        <is>
          <t>Total Before Non-Controlling InterestCumulative Effect, Period of Adoption, Adjusted Balance</t>
        </is>
      </c>
      <c r="J1" s="2" t="inlineStr">
        <is>
          <t>Non-Controlling Interest</t>
        </is>
      </c>
      <c r="K1" s="2" t="inlineStr">
        <is>
          <t>Non-Controlling InterestCumulative Effect, Period of Adoption, Adjusted Balance</t>
        </is>
      </c>
      <c r="L1" s="2" t="inlineStr">
        <is>
          <t>Preferred Units</t>
        </is>
      </c>
      <c r="M1" s="2" t="inlineStr">
        <is>
          <t>Preferred UnitsCumulative Effect, Period of Adoption, Adjusted Balance</t>
        </is>
      </c>
      <c r="N1" s="2" t="inlineStr">
        <is>
          <t>Common Units</t>
        </is>
      </c>
      <c r="O1" s="2" t="inlineStr">
        <is>
          <t>Common UnitsCumulative Effect, Period of Adoption, Adjustment</t>
        </is>
      </c>
      <c r="P1" s="2" t="inlineStr">
        <is>
          <t>[2]</t>
        </is>
      </c>
      <c r="Q1" s="2" t="inlineStr">
        <is>
          <t>Common UnitsCumulative Effect, Period of Adoption, Adjusted Balance</t>
        </is>
      </c>
      <c r="R1" s="2" t="inlineStr">
        <is>
          <t>General Partner Units and IDRs</t>
        </is>
      </c>
      <c r="S1" s="2" t="inlineStr">
        <is>
          <t>[1]</t>
        </is>
      </c>
      <c r="T1" s="2" t="inlineStr">
        <is>
          <t>General Partner Units and IDRsCumulative Effect, Period of Adoption, Adjustment</t>
        </is>
      </c>
      <c r="U1" s="2" t="inlineStr">
        <is>
          <t>[1],[2]</t>
        </is>
      </c>
      <c r="V1" s="2" t="inlineStr">
        <is>
          <t>General Partner Units and IDRsCumulative Effect, Period of Adoption, Adjusted Balance</t>
        </is>
      </c>
      <c r="W1" s="2" t="inlineStr">
        <is>
          <t>[1]</t>
        </is>
      </c>
      <c r="X1" s="2" t="inlineStr">
        <is>
          <t>Incentive Distribution RightsGeneral Partner Units and IDRs</t>
        </is>
      </c>
    </row>
    <row r="2">
      <c r="A2" s="4" t="inlineStr">
        <is>
          <t>Beginning Balance at Dec. 31, 2018</t>
        </is>
      </c>
      <c r="B2" s="5" t="n">
        <v>759517</v>
      </c>
      <c r="F2" s="5" t="n">
        <v>679615</v>
      </c>
      <c r="J2" s="5" t="n">
        <v>79902</v>
      </c>
      <c r="L2" s="5" t="n">
        <v>132991</v>
      </c>
      <c r="N2" s="5" t="n">
        <v>495576</v>
      </c>
      <c r="R2" s="5" t="n">
        <v>51048</v>
      </c>
    </row>
    <row r="3">
      <c r="A3" s="3" t="inlineStr">
        <is>
          <t>Increase (Decrease) in Partners' Capital [Roll Forward]</t>
        </is>
      </c>
    </row>
    <row r="4">
      <c r="A4" s="4" t="inlineStr">
        <is>
          <t>Net income/(loss)</t>
        </is>
      </c>
      <c r="B4" s="6" t="n">
        <v>-18525</v>
      </c>
      <c r="F4" s="6" t="n">
        <v>-20514</v>
      </c>
      <c r="J4" s="6" t="n">
        <v>1989</v>
      </c>
      <c r="L4" s="6" t="n">
        <v>6038</v>
      </c>
      <c r="N4" s="6" t="n">
        <v>-26021</v>
      </c>
      <c r="R4" s="6" t="n">
        <v>-531</v>
      </c>
    </row>
    <row r="5">
      <c r="A5" s="4" t="inlineStr">
        <is>
          <t>Cash distributions</t>
        </is>
      </c>
      <c r="B5" s="6" t="n">
        <v>-63347</v>
      </c>
      <c r="F5" s="6" t="n">
        <v>-63347</v>
      </c>
      <c r="L5" s="6" t="n">
        <v>-6038</v>
      </c>
      <c r="N5" s="6" t="n">
        <v>-56148</v>
      </c>
      <c r="R5" s="6" t="n">
        <v>-1161</v>
      </c>
    </row>
    <row r="6">
      <c r="A6" s="4" t="inlineStr">
        <is>
          <t>Units options expense</t>
        </is>
      </c>
      <c r="B6" s="6" t="n">
        <v>118</v>
      </c>
      <c r="F6" s="6" t="n">
        <v>118</v>
      </c>
      <c r="N6" s="6" t="n">
        <v>118</v>
      </c>
    </row>
    <row r="7">
      <c r="A7" s="4" t="inlineStr">
        <is>
          <t>Ending Balance at Jun. 30, 2019</t>
        </is>
      </c>
      <c r="B7" s="6" t="n">
        <v>677763</v>
      </c>
      <c r="F7" s="6" t="n">
        <v>595872</v>
      </c>
      <c r="J7" s="6" t="n">
        <v>81891</v>
      </c>
      <c r="L7" s="6" t="n">
        <v>132991</v>
      </c>
      <c r="N7" s="6" t="n">
        <v>413525</v>
      </c>
      <c r="R7" s="6" t="n">
        <v>49356</v>
      </c>
    </row>
    <row r="8">
      <c r="A8" s="4" t="inlineStr">
        <is>
          <t>Beginning Balance at Mar. 31, 2019</t>
        </is>
      </c>
      <c r="B8" s="6" t="n">
        <v>714616</v>
      </c>
      <c r="F8" s="6" t="n">
        <v>633003</v>
      </c>
      <c r="J8" s="6" t="n">
        <v>81613</v>
      </c>
      <c r="L8" s="6" t="n">
        <v>132991</v>
      </c>
      <c r="N8" s="6" t="n">
        <v>449905</v>
      </c>
      <c r="R8" s="6" t="n">
        <v>50107</v>
      </c>
    </row>
    <row r="9">
      <c r="A9" s="3" t="inlineStr">
        <is>
          <t>Increase (Decrease) in Partners' Capital [Roll Forward]</t>
        </is>
      </c>
    </row>
    <row r="10">
      <c r="A10" s="4" t="inlineStr">
        <is>
          <t>Net income/(loss)</t>
        </is>
      </c>
      <c r="B10" s="6" t="n">
        <v>-5238</v>
      </c>
      <c r="F10" s="6" t="n">
        <v>-5516</v>
      </c>
      <c r="J10" s="6" t="n">
        <v>278</v>
      </c>
      <c r="L10" s="6" t="n">
        <v>3019</v>
      </c>
      <c r="N10" s="6" t="n">
        <v>-8364</v>
      </c>
      <c r="R10" s="6" t="n">
        <v>-171</v>
      </c>
    </row>
    <row r="11">
      <c r="A11" s="4" t="inlineStr">
        <is>
          <t>Cash distributions</t>
        </is>
      </c>
      <c r="B11" s="6" t="n">
        <v>-31674</v>
      </c>
      <c r="F11" s="6" t="n">
        <v>-31674</v>
      </c>
      <c r="L11" s="6" t="n">
        <v>-3019</v>
      </c>
      <c r="N11" s="6" t="n">
        <v>-28075</v>
      </c>
      <c r="R11" s="6" t="n">
        <v>-580</v>
      </c>
    </row>
    <row r="12">
      <c r="A12" s="4" t="inlineStr">
        <is>
          <t>Units options expense</t>
        </is>
      </c>
      <c r="B12" s="6" t="n">
        <v>59</v>
      </c>
      <c r="F12" s="6" t="n">
        <v>59</v>
      </c>
      <c r="N12" s="6" t="n">
        <v>59</v>
      </c>
    </row>
    <row r="13">
      <c r="A13" s="4" t="inlineStr">
        <is>
          <t>Ending Balance at Jun. 30, 2019</t>
        </is>
      </c>
      <c r="B13" s="5" t="n">
        <v>677763</v>
      </c>
      <c r="F13" s="6" t="n">
        <v>595872</v>
      </c>
      <c r="J13" s="6" t="n">
        <v>81891</v>
      </c>
      <c r="L13" s="6" t="n">
        <v>132991</v>
      </c>
      <c r="N13" s="6" t="n">
        <v>413525</v>
      </c>
      <c r="R13" s="6" t="n">
        <v>49356</v>
      </c>
    </row>
    <row r="14">
      <c r="A14" s="4" t="inlineStr">
        <is>
          <t>Accounting Standards Update [Extensible List]</t>
        </is>
      </c>
      <c r="B14" s="4" t="inlineStr">
        <is>
          <t>us-gaap:AccountingStandardsUpdate201613Member</t>
        </is>
      </c>
    </row>
    <row r="15">
      <c r="A15" s="4" t="inlineStr">
        <is>
          <t>Beginning Balance at Dec. 31, 2019</t>
        </is>
      </c>
      <c r="B15" s="5" t="n">
        <v>652694</v>
      </c>
      <c r="C15" s="5" t="n">
        <v>-511</v>
      </c>
      <c r="E15" s="5" t="n">
        <v>652183</v>
      </c>
      <c r="F15" s="6" t="n">
        <v>569463</v>
      </c>
      <c r="G15" s="5" t="n">
        <v>-511</v>
      </c>
      <c r="I15" s="5" t="n">
        <v>568952</v>
      </c>
      <c r="J15" s="6" t="n">
        <v>83231</v>
      </c>
      <c r="K15" s="5" t="n">
        <v>83231</v>
      </c>
      <c r="L15" s="6" t="n">
        <v>132991</v>
      </c>
      <c r="M15" s="5" t="n">
        <v>132991</v>
      </c>
      <c r="N15" s="6" t="n">
        <v>387631</v>
      </c>
      <c r="O15" s="5" t="n">
        <v>-501</v>
      </c>
      <c r="Q15" s="5" t="n">
        <v>387130</v>
      </c>
      <c r="R15" s="6" t="n">
        <v>48841</v>
      </c>
      <c r="T15" s="5" t="n">
        <v>-10</v>
      </c>
      <c r="V15" s="5" t="n">
        <v>48831</v>
      </c>
      <c r="X15" s="5" t="n">
        <v>32500</v>
      </c>
    </row>
    <row r="16">
      <c r="A16" s="3" t="inlineStr">
        <is>
          <t>Increase (Decrease) in Partners' Capital [Roll Forward]</t>
        </is>
      </c>
    </row>
    <row r="17">
      <c r="A17" s="4" t="inlineStr">
        <is>
          <t>Net income/(loss)</t>
        </is>
      </c>
      <c r="B17" s="6" t="n">
        <v>-18938</v>
      </c>
      <c r="F17" s="6" t="n">
        <v>-18880</v>
      </c>
      <c r="J17" s="6" t="n">
        <v>-58</v>
      </c>
      <c r="L17" s="6" t="n">
        <v>6071</v>
      </c>
      <c r="N17" s="6" t="n">
        <v>-24452</v>
      </c>
      <c r="R17" s="6" t="n">
        <v>-499</v>
      </c>
    </row>
    <row r="18">
      <c r="A18" s="4" t="inlineStr">
        <is>
          <t>Cash distributions</t>
        </is>
      </c>
      <c r="B18" s="6" t="n">
        <v>-36092</v>
      </c>
      <c r="F18" s="6" t="n">
        <v>-36092</v>
      </c>
      <c r="L18" s="6" t="n">
        <v>-6071</v>
      </c>
      <c r="N18" s="6" t="n">
        <v>-29412</v>
      </c>
      <c r="R18" s="6" t="n">
        <v>-609</v>
      </c>
    </row>
    <row r="19">
      <c r="A19" s="4" t="inlineStr">
        <is>
          <t>Units options expense</t>
        </is>
      </c>
      <c r="B19" s="6" t="n">
        <v>20</v>
      </c>
      <c r="F19" s="6" t="n">
        <v>20</v>
      </c>
      <c r="N19" s="6" t="n">
        <v>20</v>
      </c>
    </row>
    <row r="20">
      <c r="A20" s="4" t="inlineStr">
        <is>
          <t>Ending Balance at Jun. 30, 2020</t>
        </is>
      </c>
      <c r="B20" s="6" t="n">
        <v>597173</v>
      </c>
      <c r="F20" s="6" t="n">
        <v>514000</v>
      </c>
      <c r="J20" s="6" t="n">
        <v>83173</v>
      </c>
      <c r="L20" s="6" t="n">
        <v>132991</v>
      </c>
      <c r="N20" s="6" t="n">
        <v>333286</v>
      </c>
      <c r="R20" s="6" t="n">
        <v>47723</v>
      </c>
      <c r="X20" s="6" t="n">
        <v>32500</v>
      </c>
    </row>
    <row r="21">
      <c r="A21" s="4" t="inlineStr">
        <is>
          <t>Beginning Balance at Mar. 31, 2020</t>
        </is>
      </c>
      <c r="B21" s="6" t="n">
        <v>587351</v>
      </c>
      <c r="F21" s="6" t="n">
        <v>504197</v>
      </c>
      <c r="J21" s="6" t="n">
        <v>83154</v>
      </c>
      <c r="L21" s="6" t="n">
        <v>132991</v>
      </c>
      <c r="N21" s="6" t="n">
        <v>323678</v>
      </c>
      <c r="R21" s="6" t="n">
        <v>47528</v>
      </c>
    </row>
    <row r="22">
      <c r="A22" s="3" t="inlineStr">
        <is>
          <t>Increase (Decrease) in Partners' Capital [Roll Forward]</t>
        </is>
      </c>
    </row>
    <row r="23">
      <c r="A23" s="4" t="inlineStr">
        <is>
          <t>Net income/(loss)</t>
        </is>
      </c>
      <c r="B23" s="6" t="n">
        <v>14283</v>
      </c>
      <c r="F23" s="6" t="n">
        <v>14264</v>
      </c>
      <c r="J23" s="6" t="n">
        <v>19</v>
      </c>
      <c r="L23" s="6" t="n">
        <v>3052</v>
      </c>
      <c r="N23" s="6" t="n">
        <v>10988</v>
      </c>
      <c r="R23" s="6" t="n">
        <v>224</v>
      </c>
    </row>
    <row r="24">
      <c r="A24" s="4" t="inlineStr">
        <is>
          <t>Cash distributions</t>
        </is>
      </c>
      <c r="B24" s="6" t="n">
        <v>-4481</v>
      </c>
      <c r="F24" s="6" t="n">
        <v>-4481</v>
      </c>
      <c r="L24" s="6" t="n">
        <v>-3052</v>
      </c>
      <c r="N24" s="6" t="n">
        <v>-1400</v>
      </c>
      <c r="R24" s="6" t="n">
        <v>-29</v>
      </c>
    </row>
    <row r="25">
      <c r="A25" s="4" t="inlineStr">
        <is>
          <t>Units options expense</t>
        </is>
      </c>
      <c r="B25" s="6" t="n">
        <v>20</v>
      </c>
      <c r="F25" s="6" t="n">
        <v>20</v>
      </c>
      <c r="N25" s="6" t="n">
        <v>20</v>
      </c>
    </row>
    <row r="26">
      <c r="A26" s="4" t="inlineStr">
        <is>
          <t>Ending Balance at Jun. 30, 2020</t>
        </is>
      </c>
      <c r="B26" s="5" t="n">
        <v>597173</v>
      </c>
      <c r="F26" s="5" t="n">
        <v>514000</v>
      </c>
      <c r="J26" s="5" t="n">
        <v>83173</v>
      </c>
      <c r="L26" s="5" t="n">
        <v>132991</v>
      </c>
      <c r="N26" s="5" t="n">
        <v>333286</v>
      </c>
      <c r="R26" s="5" t="n">
        <v>47723</v>
      </c>
      <c r="X26" s="5" t="n">
        <v>32500</v>
      </c>
    </row>
    <row r="27"/>
    <row r="28">
      <c r="A28" s="4" t="inlineStr">
        <is>
          <t>[1]</t>
        </is>
      </c>
      <c r="B28" s="4" t="inlineStr">
        <is>
          <t>As of June 30, 2020, December 31, 2019 and June 30, 2019, the carrying value of the equity attributable to the holders of our incentive distribution rights ("IDRs") was $32.5 million.</t>
        </is>
      </c>
    </row>
    <row r="29">
      <c r="A29" s="4" t="inlineStr">
        <is>
          <t>[2]</t>
        </is>
      </c>
      <c r="B29" s="4" t="inlineStr">
        <is>
          <t>Opening Total Equity has been adjusted following the adoption of ASU 2016-13 Measurement of Credit Losses on Financial Instruments and subsequent amendments on January 1, 2020, see note 3.</t>
        </is>
      </c>
    </row>
  </sheetData>
  <mergeCells count="153">
    <mergeCell ref="C2:D2"/>
    <mergeCell ref="G2:H2"/>
    <mergeCell ref="O2:P2"/>
    <mergeCell ref="R2:S2"/>
    <mergeCell ref="T2:U2"/>
    <mergeCell ref="V2:W2"/>
    <mergeCell ref="C3:D3"/>
    <mergeCell ref="G3:H3"/>
    <mergeCell ref="O3:P3"/>
    <mergeCell ref="R3:S3"/>
    <mergeCell ref="T3:U3"/>
    <mergeCell ref="V3:W3"/>
    <mergeCell ref="C4:D4"/>
    <mergeCell ref="G4:H4"/>
    <mergeCell ref="O4:P4"/>
    <mergeCell ref="R4:S4"/>
    <mergeCell ref="T4:U4"/>
    <mergeCell ref="V4:W4"/>
    <mergeCell ref="C5:D5"/>
    <mergeCell ref="G5:H5"/>
    <mergeCell ref="O5:P5"/>
    <mergeCell ref="R5:S5"/>
    <mergeCell ref="T5:U5"/>
    <mergeCell ref="V5:W5"/>
    <mergeCell ref="C6:D6"/>
    <mergeCell ref="G6:H6"/>
    <mergeCell ref="O6:P6"/>
    <mergeCell ref="R6:S6"/>
    <mergeCell ref="T6:U6"/>
    <mergeCell ref="V6:W6"/>
    <mergeCell ref="C7:D7"/>
    <mergeCell ref="G7:H7"/>
    <mergeCell ref="O7:P7"/>
    <mergeCell ref="R7:S7"/>
    <mergeCell ref="T7:U7"/>
    <mergeCell ref="V7:W7"/>
    <mergeCell ref="C8:D8"/>
    <mergeCell ref="G8:H8"/>
    <mergeCell ref="O8:P8"/>
    <mergeCell ref="R8:S8"/>
    <mergeCell ref="T8:U8"/>
    <mergeCell ref="V8:W8"/>
    <mergeCell ref="C9:D9"/>
    <mergeCell ref="G9:H9"/>
    <mergeCell ref="O9:P9"/>
    <mergeCell ref="R9:S9"/>
    <mergeCell ref="T9:U9"/>
    <mergeCell ref="V9:W9"/>
    <mergeCell ref="C10:D10"/>
    <mergeCell ref="G10:H10"/>
    <mergeCell ref="O10:P10"/>
    <mergeCell ref="R10:S10"/>
    <mergeCell ref="T10:U10"/>
    <mergeCell ref="V10:W10"/>
    <mergeCell ref="C11:D11"/>
    <mergeCell ref="G11:H11"/>
    <mergeCell ref="O11:P11"/>
    <mergeCell ref="R11:S11"/>
    <mergeCell ref="T11:U11"/>
    <mergeCell ref="V11:W11"/>
    <mergeCell ref="C12:D12"/>
    <mergeCell ref="G12:H12"/>
    <mergeCell ref="O12:P12"/>
    <mergeCell ref="R12:S12"/>
    <mergeCell ref="T12:U12"/>
    <mergeCell ref="V12:W12"/>
    <mergeCell ref="C13:D13"/>
    <mergeCell ref="G13:H13"/>
    <mergeCell ref="O13:P13"/>
    <mergeCell ref="R13:S13"/>
    <mergeCell ref="T13:U13"/>
    <mergeCell ref="V13:W13"/>
    <mergeCell ref="C14:D14"/>
    <mergeCell ref="G14:H14"/>
    <mergeCell ref="O14:P14"/>
    <mergeCell ref="R14:S14"/>
    <mergeCell ref="T14:U14"/>
    <mergeCell ref="V14:W14"/>
    <mergeCell ref="C15:D15"/>
    <mergeCell ref="G15:H15"/>
    <mergeCell ref="O15:P15"/>
    <mergeCell ref="R15:S15"/>
    <mergeCell ref="T15:U15"/>
    <mergeCell ref="V15:W15"/>
    <mergeCell ref="C16:D16"/>
    <mergeCell ref="G16:H16"/>
    <mergeCell ref="O16:P16"/>
    <mergeCell ref="R16:S16"/>
    <mergeCell ref="T16:U16"/>
    <mergeCell ref="V16:W16"/>
    <mergeCell ref="C17:D17"/>
    <mergeCell ref="G17:H17"/>
    <mergeCell ref="O17:P17"/>
    <mergeCell ref="R17:S17"/>
    <mergeCell ref="T17:U17"/>
    <mergeCell ref="V17:W17"/>
    <mergeCell ref="C18:D18"/>
    <mergeCell ref="G18:H18"/>
    <mergeCell ref="O18:P18"/>
    <mergeCell ref="R18:S18"/>
    <mergeCell ref="T18:U18"/>
    <mergeCell ref="V18:W18"/>
    <mergeCell ref="C19:D19"/>
    <mergeCell ref="G19:H19"/>
    <mergeCell ref="O19:P19"/>
    <mergeCell ref="R19:S19"/>
    <mergeCell ref="T19:U19"/>
    <mergeCell ref="V19:W19"/>
    <mergeCell ref="C20:D20"/>
    <mergeCell ref="G20:H20"/>
    <mergeCell ref="O20:P20"/>
    <mergeCell ref="R20:S20"/>
    <mergeCell ref="T20:U20"/>
    <mergeCell ref="V20:W20"/>
    <mergeCell ref="C21:D21"/>
    <mergeCell ref="G21:H21"/>
    <mergeCell ref="O21:P21"/>
    <mergeCell ref="R21:S21"/>
    <mergeCell ref="T21:U21"/>
    <mergeCell ref="V21:W21"/>
    <mergeCell ref="C22:D22"/>
    <mergeCell ref="G22:H22"/>
    <mergeCell ref="O22:P22"/>
    <mergeCell ref="R22:S22"/>
    <mergeCell ref="T22:U22"/>
    <mergeCell ref="V22:W22"/>
    <mergeCell ref="C23:D23"/>
    <mergeCell ref="G23:H23"/>
    <mergeCell ref="O23:P23"/>
    <mergeCell ref="R23:S23"/>
    <mergeCell ref="T23:U23"/>
    <mergeCell ref="V23:W23"/>
    <mergeCell ref="C24:D24"/>
    <mergeCell ref="G24:H24"/>
    <mergeCell ref="O24:P24"/>
    <mergeCell ref="R24:S24"/>
    <mergeCell ref="T24:U24"/>
    <mergeCell ref="V24:W24"/>
    <mergeCell ref="C25:D25"/>
    <mergeCell ref="G25:H25"/>
    <mergeCell ref="O25:P25"/>
    <mergeCell ref="R25:S25"/>
    <mergeCell ref="T25:U25"/>
    <mergeCell ref="V25:W25"/>
    <mergeCell ref="C26:D26"/>
    <mergeCell ref="G26:H26"/>
    <mergeCell ref="O26:P26"/>
    <mergeCell ref="R26:S26"/>
    <mergeCell ref="T26:U26"/>
    <mergeCell ref="V26:W26"/>
    <mergeCell ref="A27:X27"/>
    <mergeCell ref="B28:X28"/>
    <mergeCell ref="B29:X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GENERAL Golar LNG Partners LP (the “Partnership,” “we,” “our,” or “us”) is a publicly traded Marshall Islands limited partnership initially formed as a subsidiary of Golar LNG Limited (“Golar”) in September 2007, to own and operate LNG carriers and FSRUs under long-term charters. On July 12, 2018, we acquired an interest in the Hilli Episeyo (the “ Hilli ”), a floating liquefied natural gas (“FLNG”) vessel through the acquisition of 50% of the common units (the “Hilli Common Units”) in Golar Hilli LLC (“Hilli LLC”) (the “Hilli Acquisition”). As of June 30, 2020, we have a fleet of six FSRUs, four LNG carriers, and an interest in the Hilli. As of June 30, 2020, Golar held 30.8% (December 31, 2019: 30.6%) of our common units and a 2% (December 31, 2019: 2%) general partner interest in us. References to Golar in these unaudited condensed consolidated financial statements refer, depending on the context, to Golar LNG Limited and to one or any more of its direct or indirect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0</t>
        </is>
      </c>
    </row>
    <row r="3">
      <c r="A3" s="3" t="inlineStr">
        <is>
          <t>Accounting Policies [Abstract]</t>
        </is>
      </c>
    </row>
    <row r="4">
      <c r="A4" s="4" t="inlineStr">
        <is>
          <t>ACCOUNTING POLICIES</t>
        </is>
      </c>
      <c r="B4" s="4" t="inlineStr">
        <is>
          <t>ACCOUNTING POLICIES Basis of accounting The accompanying unaudited condensed consolidated financial statements are prepared in accordance with accounting principles generally accepted in the United States (“U.S. GAAP”). The footnotes are condensed as permitted by the requirements for interim financial statements and, accordingly, do not include all of the information and disclosures required under U.S. GAAP for complete financial statements. Therefore, these unaudited condensed consolidated financial statements should be read in conjunction with our audited consolidated financial statements for the year ended December 31, 2019, which are included in our Annual Report on Form 20-F. Significant accounting policies The accounting policies adopted in the preparation of the unaudited condensed consolidated financial statements are consistent with those followed in the preparation of our audited consolidated financial statements for the year ended December 31, 2019, except for those added and updated below as a result of adopting the requirements of ASU 2016-13 Financial Instruments - Credit Losses (Topic 326): Measurement of Credit Losses on Financial Instruments and subsequent amendments (Topic 326). The impact of these changes in accounting policies on our unaudited condensed consolidated financial statements are disclosed in notes 3, 10 and 12. Allowance for credit losses Financial assets recorded at amortized cost and off-balance sheet credit exposures not accounted for as insurance (including financial guarantees) reflect an allowance for current expected credit losses ("credit losses") over the lifetime of the instrument. The allowance for credit losses reflects a deduction to the net amount expected to be collected on the financial asset. Amounts are written off against the allowance when management believes the uncollectability of a balance is confirmed or certain. Expected recoveries will not exceed the aggregate of amounts previously written-off or current credit loss allowance by financial asset category. We estimate expected credit losses based on relevant information about past events, including historical experience, current conditions, and reasonable and supportable forecasts that affect the collectability of the reported amount. We have elected to calculate expected credit losses on the combined balance of both the amortized cost and accrued interest from the unpaid principal balance. Specific calculation of our credit allowances are included in the respective accounting policies included herein; all other financial assets are assessed on an individual basis calculated using the method we consider most appropriate for each asset. Trade accounts receivables Trade receivables are presented net of allowances for doubtful debt based on observable events and expected credit losses. At each balance sheet date, all potentially uncollectible accounts are assessed individually for the purposes of determining the appropriate provision for doubtful debt. The expected credit loss allowance is calculated using a loss rate applied against an aging matrix, with assets pooled based on the vessel type that generated the underlying revenue (LNGC and FSRU), which reflects similar credit risk characteristics. Our trade receivables have short maturities so we have considered that forecasted changes to economic conditions will have an insignificant effect on the estimate of the allowance, except in extraordinary circumstances.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significant influence. Amounts are presented net of allowances for credit losses, which are calculated using a loss rate applied against an aging matrix. Time charter sales-type leases On inception of a sales-type lease for which we are lessor, we de-recognize the related asset and record "Investment in leased vessel, net” on our consolidated balance sheet. The investment in leased vessel, net represents the fixed payments due from the lessee, discounted at the rate implicit in the lease. We allocate sales-type lease income to the consolidated statements of operations in the "Interest income” line item to reflect a constant periodic rate of return on our sales-type lease investment. For sales-type leases, non-lease revenue and operating and service agreements in connection with the time charters are recorded over the term of the charter as the service is provided. The transaction price is based on the standalone selling price for the service. Amounts are presented net of allowances for credit losses, which are assessed at the individual lease level, reflecting the risk profile for each vessel unique to each project. The allowance is calculated by multiplying the balance exposed on default by the probability of default and loss given default over the term of the lease. The exposure at default is net of the vessel collateral that is returned on default. With forecasts for counterparty probability of default and loss given default not readily available or supportable for the life of the instrument, annualized rates have been applied based on a forecast 5-year period. A probability weighting has been applied to each period of default over the remaining instrument life. Cash and cash equivalents We consider all demand and time deposits and highly liquid investments with original maturities of three months or less to be equivalent to cash. Amounts are presented net of allowances for credit losses, which are assessed based on consideration of whether the balances have short-term maturities and whether the counterparty has an investment grade credit rating, limiting any credit exposure. Restricted cash and short-term deposits Restricted cash and short-term deposits consist of bank deposits, which may only be used to settle certain pre-arranged loan or lease payments, other claims which requires us to restrict cash, performance bonds related to charters, cash collateral required for certain swaps, and cash held by the variable interest entity (“VIE”). We consider all short-term deposits as held to maturity. These deposits are carried at amortized cost. We place our short-term deposits primarily in fixed term deposits with high credit quality financial institutions. Amounts are presented net of allowances for credit losses, which are assessed based on consideration of whether the balances have short-term maturities and whether the counterparty has an investment grade credit rating, limiting any credit exposure. Guarantees Guarantees issued by us, excluding those that are guaranteeing our own performance, are recognized at fair value at the time that the guarantees are issued, and reported in “Other current liabilities” and "Other non-current liabilities". A liability equal to the fair value of the obligation undertaken in issuing the guarantee in connection with an investment in affiliate is recognized. If it becomes probable that we will have to perform under a guarantee, we will recognize an additional liability if the amount of the loss can be reasonably estimated. The recognition of fair value is not required for certain guarantees such as the parent's guarantee of a subsidiary's debt to a third party. For those guarantees excluded from the above guidance requiring the fair value recognition provision of the liability, financial statement disclosures of such items are made. Financial guarantees are assessed for credit losses and any allowance is presented as a liability for off-balance sheet credit exposures where the balance exceeds the collateral provided over the remaining instrument life. The allowance is assessed at the individual guarantee level, calculated by multiplying the balance exposed on our default by the probability of default and loss given default over the term of the guarantee. Use of estimates The preparation of financial statements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values, charter rates, ship operating expenses and drydocking requirements. During the period ended June 30, 2020, following the outbreak of the novel 2019 coronavirus ("COVID-19") and its impact on our operations, we considered whether indicators of impairment existed that could indicate that the carrying amounts of the vessels may not be recoverable or whether changes in circumstances had occurred to warrant a change in the assumptions utilized in the December 31, 2019 impairment tests of our vessels. We concluded no impairment should be recognized on our vessels as of June 30, 2020 however, we will continue to monitor developments in the markets in which we operate for indications that the carrying value of our vessels may not be recover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0:59:36Z</dcterms:created>
  <dcterms:modified xmlns:dcterms="http://purl.org/dc/terms/" xmlns:xsi="http://www.w3.org/2001/XMLSchema-instance" xsi:type="dcterms:W3CDTF">2020-08-14T10:59:36Z</dcterms:modified>
</cp:coreProperties>
</file>